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Other Receivables and Prepaid 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Other Current Liabilities" sheetId="15" state="visible" r:id="rId15"/>
    <sheet xmlns:r="http://schemas.openxmlformats.org/officeDocument/2006/relationships" name="Bank Loans"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Equity" sheetId="19" state="visible" r:id="rId19"/>
    <sheet xmlns:r="http://schemas.openxmlformats.org/officeDocument/2006/relationships" name="Supplemental statement of opera"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Operating Segments" sheetId="23" state="visible" r:id="rId23"/>
    <sheet xmlns:r="http://schemas.openxmlformats.org/officeDocument/2006/relationships" name="Geographic Information and Majo"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Receivables and Prepaid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Current Liabilities (Tabl" sheetId="32" state="visible" r:id="rId32"/>
    <sheet xmlns:r="http://schemas.openxmlformats.org/officeDocument/2006/relationships" name="Bank Loans (Tables)" sheetId="33" state="visible" r:id="rId33"/>
    <sheet xmlns:r="http://schemas.openxmlformats.org/officeDocument/2006/relationships" name="Commitments and Contingencies (" sheetId="34" state="visible" r:id="rId34"/>
    <sheet xmlns:r="http://schemas.openxmlformats.org/officeDocument/2006/relationships" name="Revenues (Tables)" sheetId="35" state="visible" r:id="rId35"/>
    <sheet xmlns:r="http://schemas.openxmlformats.org/officeDocument/2006/relationships" name="Equity (Tables)" sheetId="36" state="visible" r:id="rId36"/>
    <sheet xmlns:r="http://schemas.openxmlformats.org/officeDocument/2006/relationships" name="Supplemental statement of ope_2"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Operating Segments (Tables)" sheetId="40" state="visible" r:id="rId40"/>
    <sheet xmlns:r="http://schemas.openxmlformats.org/officeDocument/2006/relationships" name="Geographic Information and Ma_2" sheetId="41" state="visible" r:id="rId41"/>
    <sheet xmlns:r="http://schemas.openxmlformats.org/officeDocument/2006/relationships" name="Leases (Tables)" sheetId="42" state="visible" r:id="rId42"/>
    <sheet xmlns:r="http://schemas.openxmlformats.org/officeDocument/2006/relationships" name="General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hort-Term Investments (Details" sheetId="48" state="visible" r:id="rId48"/>
    <sheet xmlns:r="http://schemas.openxmlformats.org/officeDocument/2006/relationships" name="Other Receivables and Prepaid_3"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Other Current Liabilities (Deta" sheetId="53" state="visible" r:id="rId53"/>
    <sheet xmlns:r="http://schemas.openxmlformats.org/officeDocument/2006/relationships" name="Other Current Liabilities (De_2" sheetId="54" state="visible" r:id="rId54"/>
    <sheet xmlns:r="http://schemas.openxmlformats.org/officeDocument/2006/relationships" name="Bank Loans (Details)" sheetId="55" state="visible" r:id="rId55"/>
    <sheet xmlns:r="http://schemas.openxmlformats.org/officeDocument/2006/relationships" name="Bank Loans (Details 1)" sheetId="56" state="visible" r:id="rId56"/>
    <sheet xmlns:r="http://schemas.openxmlformats.org/officeDocument/2006/relationships" name="Bank Loans (Details Textual)"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venues (Details)" sheetId="60" state="visible" r:id="rId60"/>
    <sheet xmlns:r="http://schemas.openxmlformats.org/officeDocument/2006/relationships" name="Revenues (Details 1)" sheetId="61" state="visible" r:id="rId61"/>
    <sheet xmlns:r="http://schemas.openxmlformats.org/officeDocument/2006/relationships" name="Equity (Details)" sheetId="62" state="visible" r:id="rId62"/>
    <sheet xmlns:r="http://schemas.openxmlformats.org/officeDocument/2006/relationships" name="Equity (Details 1)" sheetId="63" state="visible" r:id="rId63"/>
    <sheet xmlns:r="http://schemas.openxmlformats.org/officeDocument/2006/relationships" name="Equity (Details 2)" sheetId="64" state="visible" r:id="rId64"/>
    <sheet xmlns:r="http://schemas.openxmlformats.org/officeDocument/2006/relationships" name="Equity (Details Textual)" sheetId="65" state="visible" r:id="rId65"/>
    <sheet xmlns:r="http://schemas.openxmlformats.org/officeDocument/2006/relationships" name="Supplemental statement of ope_3" sheetId="66" state="visible" r:id="rId66"/>
    <sheet xmlns:r="http://schemas.openxmlformats.org/officeDocument/2006/relationships" name="Supplemental statement of ope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4)" sheetId="72" state="visible" r:id="rId72"/>
    <sheet xmlns:r="http://schemas.openxmlformats.org/officeDocument/2006/relationships" name="Income Taxes (Details Textual)" sheetId="73" state="visible" r:id="rId73"/>
    <sheet xmlns:r="http://schemas.openxmlformats.org/officeDocument/2006/relationships" name="Discontinued Operations (Detail" sheetId="74" state="visible" r:id="rId74"/>
    <sheet xmlns:r="http://schemas.openxmlformats.org/officeDocument/2006/relationships" name="Discontinued Operations (Deta_2" sheetId="75" state="visible" r:id="rId75"/>
    <sheet xmlns:r="http://schemas.openxmlformats.org/officeDocument/2006/relationships" name="Operating Segments (Details)" sheetId="76" state="visible" r:id="rId76"/>
    <sheet xmlns:r="http://schemas.openxmlformats.org/officeDocument/2006/relationships" name="Operating Segments (Details Tex" sheetId="77" state="visible" r:id="rId77"/>
    <sheet xmlns:r="http://schemas.openxmlformats.org/officeDocument/2006/relationships" name="Geographic Information and Ma_3" sheetId="78" state="visible" r:id="rId78"/>
    <sheet xmlns:r="http://schemas.openxmlformats.org/officeDocument/2006/relationships" name="Geographic Information and Ma_4" sheetId="79" state="visible" r:id="rId79"/>
    <sheet xmlns:r="http://schemas.openxmlformats.org/officeDocument/2006/relationships" name="Geographic Information and Ma_5" sheetId="80" state="visible" r:id="rId80"/>
    <sheet xmlns:r="http://schemas.openxmlformats.org/officeDocument/2006/relationships" name="Leases (Details)" sheetId="81" state="visible" r:id="rId81"/>
    <sheet xmlns:r="http://schemas.openxmlformats.org/officeDocument/2006/relationships" name="Leases (Details Textual)"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81">
  <si>
    <t>Document and Entity Information - USD ($) $ in Thousands</t>
  </si>
  <si>
    <t>12 Months Ended</t>
  </si>
  <si>
    <t>Dec. 31, 2019</t>
  </si>
  <si>
    <t>Mar. 16, 2020</t>
  </si>
  <si>
    <t>Jun. 30, 2019</t>
  </si>
  <si>
    <t>Document and Entity Information [Abstract]</t>
  </si>
  <si>
    <t>Entity Registrant Name</t>
  </si>
  <si>
    <t>ON TRACK INNOVATIONS LTD</t>
  </si>
  <si>
    <t>Entity Central Index Key</t>
  </si>
  <si>
    <t>0001021604</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Filer Category</t>
  </si>
  <si>
    <t>Non-accelerated Filer</t>
  </si>
  <si>
    <t>Entity Small Business</t>
  </si>
  <si>
    <t>true</t>
  </si>
  <si>
    <t>Entity Shell Company</t>
  </si>
  <si>
    <t>Entity Emerging Growth Company</t>
  </si>
  <si>
    <t>Entity a Well-known Seasoned Issuer</t>
  </si>
  <si>
    <t>No</t>
  </si>
  <si>
    <t>Entity a Voluntary Filer</t>
  </si>
  <si>
    <t>Entity Common Stock, Shares Outstanding</t>
  </si>
  <si>
    <t>Entity Public Float</t>
  </si>
  <si>
    <t>Entity File Number</t>
  </si>
  <si>
    <t>000-49877</t>
  </si>
  <si>
    <t>Entity Interactive Data Current</t>
  </si>
  <si>
    <t>Entity Incorporation State Country Code</t>
  </si>
  <si>
    <t>L3</t>
  </si>
  <si>
    <t>Consolidated Balance Sheets - USD ($) $ in Thousands</t>
  </si>
  <si>
    <t>Dec. 31, 2018</t>
  </si>
  <si>
    <t>Current assets</t>
  </si>
  <si>
    <t>Cash and cash equivalents</t>
  </si>
  <si>
    <t>Short-term investments</t>
  </si>
  <si>
    <t>Trade receivables (net of allowance for doubtful accounts of $612 and $555 as of December 31, 2019 and December 31, 2018, respectively)</t>
  </si>
  <si>
    <t>Other receivables and prepaid expenses</t>
  </si>
  <si>
    <t>Inventories</t>
  </si>
  <si>
    <t>Total current assets</t>
  </si>
  <si>
    <t>Long term restricted deposit for employee benefits</t>
  </si>
  <si>
    <t>Severance pay deposits</t>
  </si>
  <si>
    <t>Property, plant and equipment, net</t>
  </si>
  <si>
    <t>Intangible assets, net</t>
  </si>
  <si>
    <t>Right-of-use assets due to operating leases</t>
  </si>
  <si>
    <t xml:space="preserve"> </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Long-term liabilities due to operating leases, net of current maturities</t>
  </si>
  <si>
    <t>Accrued severance pay</t>
  </si>
  <si>
    <t>Deferred tax liability</t>
  </si>
  <si>
    <t>Total long-term liabilities</t>
  </si>
  <si>
    <t>Total Liabilities</t>
  </si>
  <si>
    <t>Commitments and Contingencies</t>
  </si>
  <si>
    <t>Shareholders' Equity</t>
  </si>
  <si>
    <t>Ordinary shares of NIS 0.1 par value: Authorized - 50,000,000 shares as of December 31, 2019 and 2018; issued: 47,963,076 and 42,473,076 shares as of December 31, 2019 and 2018, respectively; outstanding: 46,784,377 and 41,294,377 shares as of December 31, 2019 and 2018, respectively</t>
  </si>
  <si>
    <t>Additional paid-in capital</t>
  </si>
  <si>
    <t>Treasury shares at cost - 1,178,699 shares as of December 31, 2019 and 2018</t>
  </si>
  <si>
    <t>Accumulated other comprehensive loss</t>
  </si>
  <si>
    <t>Accumulated deficit</t>
  </si>
  <si>
    <t>Total Equity</t>
  </si>
  <si>
    <t>Total Liabilities and Equity</t>
  </si>
  <si>
    <t>Consolidated Balance Sheets (Parenthetical) $ in Thousands</t>
  </si>
  <si>
    <t>Dec. 31, 2019USD ($)shares</t>
  </si>
  <si>
    <t>Dec. 31, 2019₪ / shares</t>
  </si>
  <si>
    <t>Dec. 31, 2018USD ($)shares</t>
  </si>
  <si>
    <t>Dec. 31, 2018₪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Consolidated Statements of Operations - USD ($) $ in Thousands</t>
  </si>
  <si>
    <t>Dec. 31, 2017</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Other (income) expenses, net</t>
  </si>
  <si>
    <t>Total operating expenses</t>
  </si>
  <si>
    <t>Operating loss from continuing operations</t>
  </si>
  <si>
    <t>Financial expenses, net</t>
  </si>
  <si>
    <t>Loss from continuing operations before taxes on income</t>
  </si>
  <si>
    <t>Income tax benefit, net</t>
  </si>
  <si>
    <t>Net loss from continuing operations</t>
  </si>
  <si>
    <t>Net (loss) income from discontinued operations</t>
  </si>
  <si>
    <t>Net loss</t>
  </si>
  <si>
    <t>Basic and diluted net (loss) income attributable to shareholders per ordinary share</t>
  </si>
  <si>
    <t>From continuing operations</t>
  </si>
  <si>
    <t>From discontinued operations</t>
  </si>
  <si>
    <t>Total</t>
  </si>
  <si>
    <t>Weighted average number of ordinary shares used in computing basic and diluted net (loss) income per ordinary share</t>
  </si>
  <si>
    <t>Consolidated Statements of Comprehensive Loss - USD ($) $ in Thousands</t>
  </si>
  <si>
    <t>Total comprehensive loss:</t>
  </si>
  <si>
    <t>Foreign currency translation adjustments</t>
  </si>
  <si>
    <t>Total comprehensive loss</t>
  </si>
  <si>
    <t>Consolidated Statements of Changes in Equity - USD ($) $ in Thousands</t>
  </si>
  <si>
    <t>Share capital</t>
  </si>
  <si>
    <t>Treasury Shares</t>
  </si>
  <si>
    <t>Accumulated other comprehensive (loss) income</t>
  </si>
  <si>
    <t>Balance at Dec. 31, 2016</t>
  </si>
  <si>
    <t>Balance, Shares at Dec. 31, 2016</t>
  </si>
  <si>
    <t>Changes during the period ended</t>
  </si>
  <si>
    <t>Stock-based compensation</t>
  </si>
  <si>
    <t>Stock-based compensation, Shares</t>
  </si>
  <si>
    <t>[1]</t>
  </si>
  <si>
    <t>Exercise of options</t>
  </si>
  <si>
    <t>Exercise of options, Shares</t>
  </si>
  <si>
    <t>Balance at Dec. 31, 2017</t>
  </si>
  <si>
    <t>Balance, Shares at Dec. 31, 2017</t>
  </si>
  <si>
    <t>Balance at Dec. 31, 2018</t>
  </si>
  <si>
    <t>Balance, Shares at Dec. 31, 2018</t>
  </si>
  <si>
    <t>Issuance of shares, net of issuance expenses of $111</t>
  </si>
  <si>
    <t>Issuance of shares, net of issuance expenses of $111, shares</t>
  </si>
  <si>
    <t>[2]</t>
  </si>
  <si>
    <t>Balance at Dec. 31, 2019</t>
  </si>
  <si>
    <t>Balance, Shares at Dec. 31, 2019</t>
  </si>
  <si>
    <t>See Note 11B.</t>
  </si>
  <si>
    <t>See Note 11A.</t>
  </si>
  <si>
    <t>Consolidated Statements of Changes in Equity (Parenthetical) $ in Thousands</t>
  </si>
  <si>
    <t>Dec. 31, 2019USD ($)</t>
  </si>
  <si>
    <t>Statement of Stockholders' Equity [Abstract]</t>
  </si>
  <si>
    <t>Net of issuance expenses</t>
  </si>
  <si>
    <t>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Gain) loss on sale of property and equipment</t>
  </si>
  <si>
    <t>Accrued interest and linkage differences, net</t>
  </si>
  <si>
    <t>Depreciation and amortization</t>
  </si>
  <si>
    <t>Deferred tax benefits, net</t>
  </si>
  <si>
    <t>Changes in operating assets and liabilities:</t>
  </si>
  <si>
    <t>Change in accrued severance pay, net</t>
  </si>
  <si>
    <t>Decrease (increase) in trade receivables, net</t>
  </si>
  <si>
    <t>Decrease (increase) in other receivables and prepaid expenses</t>
  </si>
  <si>
    <t>Decrease (increase) in inventories</t>
  </si>
  <si>
    <t>Decrease in trade payables</t>
  </si>
  <si>
    <t>Decrease in other current liabilities</t>
  </si>
  <si>
    <t>Net cash used in continuing operating activities</t>
  </si>
  <si>
    <t>Cash flows from continuing investing activities</t>
  </si>
  <si>
    <t>Purchase of property and equipment and intangible assets</t>
  </si>
  <si>
    <t>Proceeds from sale of property, plant and equipment</t>
  </si>
  <si>
    <t>Change in short-term investments, net</t>
  </si>
  <si>
    <t>Proceeds from restricted deposit for employee benefits</t>
  </si>
  <si>
    <t>Net cash (used in) provided by continuing investing activities</t>
  </si>
  <si>
    <t>Cash flows from continuing financing activities</t>
  </si>
  <si>
    <t>Increase (decrease) in short-term bank credit, net</t>
  </si>
  <si>
    <t>Repayment of long-term bank loans</t>
  </si>
  <si>
    <t>Proceeds from issuance of shares, net of issuance expenses</t>
  </si>
  <si>
    <t>Proceeds from exercise of options and warrants</t>
  </si>
  <si>
    <t>Net cash provided by (used in) continuing financing activities</t>
  </si>
  <si>
    <t>Cash flows from discontinued operations</t>
  </si>
  <si>
    <t>Net cash (used in) provided by discontinued operating activities</t>
  </si>
  <si>
    <t>Net cash provided by discontinued investing activities</t>
  </si>
  <si>
    <t>Total net cash (used in) provided by discontinued operations</t>
  </si>
  <si>
    <t>Effect of exchange rate changes on cash and cash equivalents</t>
  </si>
  <si>
    <t>(Decrease) increase in cash, cash equivalents and restricted cash</t>
  </si>
  <si>
    <t>Cash, cash equivalents and restricted cash - beginning of the year</t>
  </si>
  <si>
    <t>Cash, cash equivalents and restricted cash at the end of the year</t>
  </si>
  <si>
    <t>Cash paid during the period for:</t>
  </si>
  <si>
    <t>Interest paid</t>
  </si>
  <si>
    <t>Income taxes paid</t>
  </si>
  <si>
    <t>Supplemental disclosures of non-cash flow information</t>
  </si>
  <si>
    <t>Payables due to purchase of fixed assets</t>
  </si>
  <si>
    <t>General</t>
  </si>
  <si>
    <t>Organization, Consolidation and Presentation of Financial Statements [Abstract]</t>
  </si>
  <si>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1, 2019). At December 31, 2019, the Company
operates in two operating segments: (a) Retail and Mass Transit Ticketing, and (b) Petroleum. See Note 15. During December 2018,
the Company sold its medical smart cards operation - see Note 1B. As to the Company's major
customers, see Note 16. Certain definitions $ - United States Dollars NIS - New Israeli Shekel
B.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claims against the Company during the arbitration for material damages. The evidence in the arbitration was heard on March
6, 2018, and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the maximum earn-out amount, which equals $1,500 minus
the earn-out amounts that were already paid by SuperCom to the Company.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As mentioned in Note 2U, the Company
records the earn-out payments only when the consideration is determined to be realizable. The Company did not record or receive
any contingent consideration during the years ended December 31, 2019, 2018 and 2017.
2. In December 2018, the Company completed the sale of its medical smart cards operation ("Medismart")
(formerly part of the Company's "Other segment") to Smart Applications International Limited ("Smart")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see also Note
14).</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except the accounting policy as mentioned in Note
2W, are as follows:
A. Liquidity and Capital Resources The Company has had recurring
losses and currently has an accumulated deficit as of December 31, 2019 of $216,832. The Company also has a payable balance
on its short-term loan of $2,478 that is due within the next 12 months. Since inception, the Company's
principal sources of liquidity have been revenues, proceeds from sales of equity securities, borrowings from banks, cash from the
exercise of options and warrants as well as proceeds from the divestiture of part of the Company's businesses. The Company
had cash, cash equivalents and short-term investments representing bank deposits of $4,848 (of which an amount of $105 has been
pledged as securities for certain items) as of December 31, 2019. The Company believes that it has sufficient capital resources
to fund its operations for at least the next 12 months. Further, as disclosed in Note 11A,
if certain conditions are met, including the approval of the Company's shareholders at the extraordinary general meeting
of the shareholders that is scheduled for April 2020, the Company expects to receive funds in a total amount of up to $1,200 in
consideration for the issuance of up to 6,000,000 Ordinary Shares, all in accordance with the terms and provisions of the Share
Purchase Agreement (as defined in Note 11A below). As of the reporting date, it
is hard to assess the future influence of the Corona Virus on the Company. The Company believes that one impact
of the Corona Virus on the Company may be a decrease in the Company's revenues derived from Mass Transit activity in the
Polish market. The Company is aware of no other material short term adverse influences on the Company. However, at this
initial point in time, it is hard to predict what other impacts the Corona Virus may have on the Company.
B. Financial statements in U.S. dollars Substantially all of the Company's
and certain of its subsidiaries' revenues are in U.S. dollars. A significant portion of purchases of materials ,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C. Principles of consolidation The consolidated financial statements
include the financial statements of the Company and its wholly-owned subsidiaries. Intercompany transactions and balances have
been eliminated in consolidation.
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9C).
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I.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 Leasehold improvements are amortized by the straight-line method
over the shorter of the lease term or the estimated useful economic life of such improvements.
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K. Revenue recognition Accounting policy applicable
before January 1, 2018: The Group generates revenues
from product sales manufactured based on the Company's technology. In addition, the Company generates revenues from the technology
it developed through transaction fee arrangements and licensing agreements.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y
that the product will perform according to certain specifications and that the Company will repair or replace the product if it
ceases to work properly, is insignificant and is treated according to accounting guidance for contingencies. Accounting policy applicable
after January 1, 2018: In May 2014, the Financial Accounting
Standards Board ("FASB") issued ASC Topic 606, Revenue from Contracts with Customers The Company has adopted Topic
606 commencing from January 1, 2018 on a modified retrospective basis. Results for reporting periods beginning after January 1,
2018 are presented under Topic 606, while prior period amounts are not adjusted and continue to be reported in accordance with
historic accounting under Topic 605. The Company utilized a comprehensive
approach in order to assess the impact of the guidance on its contract portfolio by reviewing its current accounting policies and
practices to identify potential differences that would result from applying the new requirements, including evaluation of the performance
obligations and variable consideration. The Company did not have a cumulative
adjustment to retained earnings or an impact on its revenue recognition policies or on its consolidated financial statements as
a result of the adoption of the new standard.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ccounting policy applicable
after January 1, 2018 (cont'd):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0. The new standard requires the
Company to provide more robust disclosures than required by previous guidance. Such disclosures have been provided in Note 10. In addition, when the Company
has an unconditional right to receive proceeds before the performance obligation was fulfilled, it is now required to record receivables
against contract liabilities.
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202, $215 and $181 for the years ended December 31, 2019, 2018 and 2017, respectively. The amortization is presented within
research and development in the consolidated statements of operations.
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
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809,000, 1,501,000 and 1,535,000 outstanding as of the years ended December 31, 2019, 2018 and 2017, respectively,
have been excluded from the calculation of the diluted net loss per ordinary share because all such securities have an anti-dilutive
effect for all periods presented.
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9, 2018 and 2017 amounted to $275, $212 and $242, respectively. Defined contribution plan expenses
were $231, $232 and $231 in the years ended December 31, 2019, 2018 and 2017, respectively.
R. Advertising expenses Advertising expenses are charged to the statements
of operations as incurred. Advertising expenses for the years ended December 31, 2019, 2018 and 2017 amounted to $1,015, $1,367
and $1,254,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6. The Company acquires certain components of
its products from single source manufacturers. The activity in the allowance
for doubtful accounts for the years ended December 31, 2019, 2018 and 2017 is as follows:
2019 2018 2017
Allowance for doubtful accounts at beginning of year $ 555 $ 568 $ 720
Additions charged to allowance for doubtful accounts 54 52 73
Write-downs charged against the allowance (10 ) (45 ) (225 )
Other 13 (20 ) -
Allowance for doubtful accounts at end of year $ 612 $ 555 $ 568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and the Medismart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Restricted
Cash and Cash Equivalents in Statement of Cash Flows In
December 2016, the FASB issued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19 2018 2017
Cash and
cash equivalents $ 2,543 $ 4,827 $ 6,742
Restricted cash and
cash equivalents (*) 105 278 1,057
Total
cash, cash equivalents, and restricted cash and cash equivalents presented in the statements of cash flows $ 2,648 $ 5,105 $ 7,799
(*) The
restricted cash and cash equivalents are included in short-term investments in the accompanying consolidated balance sheets.
W. Recently
Adopted Accounting Pronouncements In
February 2016, the FASB issued ASU 2016-02, Leases (Topic 842), which supersedes ASC 840, Leases. This ASU requires lessees to
recognize a right-of-use asset and lease liability on the balance sheet for most leases, whereas until December 31, 2018, only
financing-type lease liabilities (capital leases) were recognized on the balance sheet. Right-of-use assets represent a company's
right to use an underlying asset for the lease term and lease liabilities represent a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
The
Company did not have a cumulative-effect adjustment to retained earnings as a result of the adoption of the new standard. The
adoption of this standard does not have a material impact on the results of operations and cash flows. See Note 17 for the impact
on the balance sheet as of December 31, 2019, and additional disclosures, as required by the new standard.
X.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t>
  </si>
  <si>
    <t>Short-Term Investments</t>
  </si>
  <si>
    <t>Investments [Abstract]</t>
  </si>
  <si>
    <t>Note 3 - Short-term investments Balances at December 31, 2019 and 2018 consist
of bank deposits . See Note 9C as to restrictions on certain deposits.</t>
  </si>
  <si>
    <t>Other Receivables and Prepaid Expenses</t>
  </si>
  <si>
    <t>Other Receivables and Prepaid Expenses [Abstract]</t>
  </si>
  <si>
    <t>Note
4 - Other Receivables and Prepaid Expenses
December 31
2019 2018
Government institutions $ 414 $ 387
Prepaid expenses 224 226
Receivables under contractual obligations to be transferred to others (*) 330 349
Suppliers advance 544 932
Other receivables 310 166
$ 1,822 $ 2,060
( * ) The Company's subsidiary
in Poland is required to collect certain fees that are to be transferred to local authorities.</t>
  </si>
  <si>
    <t>Inventory Disclosure [Abstract]</t>
  </si>
  <si>
    <t xml:space="preserve">Note
5 - Inventories
December 31
2019 2018
Raw materials $ 1,497 $ 1,331
Finished products 1,835 2,196
$ 3,332 $ 3,527 </t>
  </si>
  <si>
    <t>Property, Plant and Equipment, Net</t>
  </si>
  <si>
    <t>Property, Plant and Equipment [Abstract]</t>
  </si>
  <si>
    <t xml:space="preserve">Note
6 - Property, Plant and Equipment, Net
A. Consist of:
December 31
2019 2018
Cost
Buildings and leasehold improvements (*) $ 278 $ 966
Computers, software and manufacturing equipment 15,630 16,052
Office furniture and equipment 253 153
Motor vehicles 173 195
Total cost 16,334 17,366
Total accumulated depreciation 12,640 12,333
$ 3,694 $ 5,033
(*) See also Note 12 in connection
with sale of the building in South Africa.
B. As to liens - See Note 9C.
C. Depreciation
expenses amounted to $1,068, $1,113 and $991 for the years ended December 31, 2019, 2018
and 2017, respectively. </t>
  </si>
  <si>
    <t>Other Current Liabilities</t>
  </si>
  <si>
    <t>Other Liabilities, Current [Abstract]</t>
  </si>
  <si>
    <t>Note
7 - Other Current Liabilities
December
31
2019 2018
Employees
and related expenses $ 613 $ 1,042
Accrued
expenses 887 921
Customer
advances 111 141
Short-term
liabilities due to operating leases and current maturities (**) 686 -
Other
current liabilities (*)757 (*)1,518
$ 3,054 $ 3,622
(*) The balances as of December
31, 2019 and 2018 include provisions in amounts of $552 and $1,370, as mentioned in Note 14 and Note 9E(1), respectively.
(**) See Note 2W.</t>
  </si>
  <si>
    <t>Bank Loans</t>
  </si>
  <si>
    <t>Long-term Debt, Unclassified [Abstract]</t>
  </si>
  <si>
    <t>Note
8 - Bank Loans
A. Composition of long-term
loans:
December 31
2019 2018
Long-term loans (*) $ 24 $ 299
Less - current maturities 2 260
$ 22 $ 39
(*) As of December 31, 2019,
the bank loans are denominated in South African Rand.
B. Composition of short-term
loans, bank credit and current maturities of long-term loans:
December 31 December 31
2019 2019 2018
%
Interest rate
In U.S. Dollars (*) 3.60 $ 2,020 $ -
In NIS 5.12 456 -
2,476 -
Current maturities of long-term loans 2 260
$ 2,478 $ 260 The
weighted average interest rates of the short-term bank credit for the years ended December 31, 2019 and 2018 were 3.88% and 3.82%,
respectively, per annum.
(*) On
May 24, 2019, 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is paid on a monthly basis. The Secured Loan bears interest
at an annual interest rate based on 1-month LIBOR plus a margin of 1.8%, or currently
approximately 3.6% in total. The agreement includes customary events of default, including,
among others, failures to repay any amounts due to the Lender, breaches or defaults under
the terms of the agreement, etc. If an event of default occurs, the Lender may reduce
the amount of the Secured Loan, demand an additional security or terminate the agreement.
C. Liens for short-term and
long-term loans - see Note 9C.
D. As
of December 31, 2019, the Group has authorized unused credit lines of $1,694.</t>
  </si>
  <si>
    <t>Commitments and Contingencies Disclosure [Abstract]</t>
  </si>
  <si>
    <t>Note
9 - Commitments and Contingencies
A. Commitments and Contingencies: The
Company has entered into several research and development agreements, pursuant to which the Company received grants from the Government
of Israel, and are therefore obligated to pay royalties to the Government of Israel at a rate of 3% - During
the years ended December 31, 2019 and 2018, there were no royalty expenses. Royalty expenses amounted to $111 for the year ended
December 31, 2017, and were charged to cost of revenues.
B. Leases The
Group operates from leased facilities in the United States, Israel, Poland and South Africa, leased for periods expiring in years
2020 through 2024. Minimum
future rentals of premises, including construction costs-reimbursement, that should be paid under non-cancelable operating lease
agreements at rates in effect as of December 31, 2019 are as follows:
2020 $ 738
2021 675
2022 558
2023 322
2024 (*)543
$ 2,836
(*) The table above includes,
among other things, the minimum future rentals of the headquarter office in Yokne’am, Israel (in lieu of the previous leased
headquarters building in Rosh Pina), that the Company has leased since January 2020, subsequent to the balance sheet date, due
to the fact that its lease agreement was signed as of December 31, 2019. The operating lease period of this office is five years
(excluding the extension-period, as mentioned in the agreement). The total annual rent expenses of this building, including management
fees and excluding construction costs-reimbursement, is approximately NIS 595 ($172). The construction costs-reimbursement is
approximately NIS 2,913 ($843), out of which 50% will be paid during the lease period .
See
also Note 17.
C. Liens The
Company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105 have been pledged as security in respect of guarantees granted .
D. Guarantees As
of December 31, 2019, the Company granted performance guarantees and guarantees to secure customer advances in the sum of $404.
The expiration dates of the guarantees range from April 2020 to September 2021.
E.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The
consolidated financial statements as of December 31, 2018, include a provision for the full amount paid. Despite the fact that,
based on the assessment of the Company’s external legal counsel, the likelihood to succeed in the arbitration process (or
other legal procedure in that matter) is high, the Company did not record an indemnification asset as of December 31, 2019
and December 31, 2018 ,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As mentioned above, the Company is conducting in parallel a separate arbitration
process against SuperCom in that matter, as the Company deems SuperCom to be liable for
all the costs and liabilities arising out of this claim.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708)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73) plus interest and expenses. On November 7, 2019, our external legal counsel concluded that
the appeal was inadmissible, and that it believed that the opposing claims would be dismissed. The appeal hearing is
scheduled for May 4, 2020.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the “Buyer’s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5. Regarding
additional legal claims please see Notes 1B(1) and 14.</t>
  </si>
  <si>
    <t>Revenue from Contract with Customer [Abstract]</t>
  </si>
  <si>
    <t>Note
10 - Revenues Disaggregation
of revenue The following
table disaggregates the Company's revenue by major source based on categories that depict its nature and timing as reviewed
by management for the years ended December 31, 2019 and 2018 :
Year ended December 31
2019
Retail and Mass Transit Ticketing Petroleum Total
Cashless payment products (A) $ 6,156 $ - $ 6,156
Complete cashless payment solutions (B):
Sales of products (B1) 773 1,964 2,737
Licensing fees, transaction fees and services (B2) 4,580 1,278 5,858
5,353 3,242 8,595
Total revenues $ 11,509 $ 3,242 $ 14,751
Year ended December 31
2018
Retail and Mass Transit Ticketing Petroleum Total
Cashless payment products (A) $ 8,751 $ - $ 8,751
Complete cashless payment solutions (B):
Sales of products (B1) 2,986 3,794 6,780
Licensing fees, transaction fees and services (B2) 4,890 1,457 6,347
7,876 5,251 13,127
Total revenues $ 16,627 $ 5,251 $ 21,878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December 31 December 31
2019 2018
Trade receivables, net of allowance for doubtful accounts $ 2,430 $ 4,530
Customer advances $ 111 $ 141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si>
  <si>
    <t>Equity</t>
  </si>
  <si>
    <t>Equity [Abstract]</t>
  </si>
  <si>
    <t>Note
11 - Equity
A. Share capital On
December 23, 2019, the Company entered into a share purchase agreement (hereinafter – the “Agreement”) with
Jerry L Ivy, Jr. Descendants Trust (hereinafter - “Ivy”) and two other investors who are members of the Company’s
Board of Directors (collectively together with Ivy – “Investors”). The Agreement relates to a private placement
of an aggregate of up to 12,500,000 ordinary shares of the Company for aggregate gross proceeds to the Company of up to $2,500. As
part of this Agreement, on December 2019 and January 2020 (subsequent to the balance sheet date), the Company issued 5,460,000
and 1,040,000 ordinary shares, respectively, for aggregate gross proceed of $1,092 and $208, respectively. The issuance costs
were approximately $111 during 2019. Under the term of the Agreement and following the issuance of those shares, the Company agreed
to appoint one representative to its Board of Directors, designated by Ivy. Also, pursuant to the Agreement, Ivy has a right to
purchase any future equity securities offered by the Company, except with respect to certain exempt issuances as set forth in
the Agreement. The
issuance of the remainder 6,000,000 ordinary shares (hereinafter – the “Subsequent Closing”) for aggregate gross
proceeds of $1,200 is subject, among other things, to the Company obtaining approval from its shareholders to an increase in the
number of the ordinary shares authorized for issuance from 50,000,000 to 100,000,000, the issuance of the ordinary shares to Ivy
following which Ivy will hold 25% or more of the total voting rights at the general meeting of the shareholders of the Company
and to the election of the representative to the Board of Directors, designated by Ivy. In addition, pursuant to the terms of
the Agreement, after the Subsequent Closing occurs, at Ivy’s election, the Board shall appoint an additional representative
designated by Ivy; provided, however, that the appointment of such designee shall remain valid through the next general meeting
of the Company’s shareholders or as set forth in the Articles of Association of the Company. The
Subsequent Closing may be terminated by the Company or Investors by written notice to the other parties if, among other, the Subsequent
Closing has not been consummated by April 30, 2020.
B. Shares to non-employees During
2019, 2018 and 2017, the Company granted its consultants 30,000, 80,000 and 45,000 ordinary shares, respectively. The expenses
that are recognized due to these grants are immaterial and are presented within ‘stock-based compensation’ in the
statement of changes in equity.
C. Stock option plans In
February 2001, the Company’s Board of Directors (the “Board”) approved an option plan, under which up to 75,000
share options are to be granted to the Company’s employees, directors and consultants and those of the Company’s subsidiaries
and affiliates. During
the years 2002 to 2012, the Board approved an increase of 13,125,000 options to be reserved under the Company’s share option
plan. On
October 22, 2013, the Board approved a further increase of 2,500,000 options to be reserved under the Company’s share option
plan. On
June 17, 2014, the Board approved a further increase of 750,000 options to be reserved under the Company’s share option
plan. On
November 21, 2017, following the approval of the compensation committee and the Board, the shareholders of the Company approved
an amendment to the Company’s share option plan, so that securities may be issued under such plan from time to time until
December 31, 2021.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The
fair value of each option granted to employees during 2019, 2018 and 2017 was estimated on the date of grant, using the Black-Scholes
model and the following assumptions:
Year
ended December 31
2019 2018 2017
Expected
dividend yield 0 % 0 % 0 %
Expected volatility 78%-88 % 69%-81 % 67%-74 %
Risk-free interest
rate 1.63%-2.47 % 1.92%-2.84 % 1.35%-1.83 %
Expected life
- in years 2.44 2.33 2.45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during 2019 (including options to non-employees) and information as to options outstanding and
options exercisable as of December 31, 2019 and 2018 are summarized in the following table:
Number of Weighted Aggregate
Outstanding – December 31, 2018 1,461,000 $ 1.24
Options granted 260,000 0.51
Options expired or forfeited (912,000 ) 1.31
Outstanding – December 31, 2019 (*)809,000 $ 0.93 -
Exercisable as of:
December 31, 2019 505,657 $ 1.06 -
(*) As of December 31, 2019,
the shareholders meeting has not yet converged in order to approve a grant of 450,000 options to the Company’s Chief Executive
Officer (hereinafter – “CEO”). Therefore, the options outstanding as of December 31, 2019, do not include those
options. Each option
shall be exercisable upon payment of the exercise price which will be equal to the average closing price of the share of Company
during the trading days over the 30 calendar days prior to the date when the CEO’s employment agreement will be approved
by the Company’s Shareholders. The options will be subject to a three-year vesting period starting on the CEO employment
commencement date so that each portion of 150,000 options shall vest on each of the first, second and third anniversaries of the
commencement date. The
weighted average grant date fair value of options granted is $0.19, $0.46 and $0.66 per option during 2019, 2018 and 2017, respectively. The
following table summarizes information about options outstanding and exercisable (including options to non-employees) as of December
31, 2019:
Options outstanding Options Exercisable
Number Weighted Number Weighted
outstanding average Weighted Outstanding average Weighted
as of remaining Average As of remaining Average
Range of December 31, contractual Exercise December 31, contractual Exercise
exercise price 2019 life (years) Price 2019 life (years) Price
$ 0.44-0.90 333,000 3.54 $ 0.61 110,995 1.78 $ 0.77
$ 1.07-1.68 476,000 2.40 $ 1.15 394,662 2.30 $ 1.14
809,000 2.87 505,657 2.19 No
options were exercised in 2019. The total exercise date intrinsic value of options exercised during the years ended December 31,
2018 and 2017, was $16 and $32, respectively. As
of December 31, 2019, there was $90 of total unrecognized compensation cost related to non-vested stock-based compensation arrangements.
That cost is expected to be recognized over a weighted-average period of 1.11 years. The total fair value of shares vested during
the year ended December 31, 2019 was $157. During
2019, 2018 and 2017, the Company recorded stock-based compensation expenses in the amount of $125, $234 and $254, respectively,
in accordance with ASC Topic 718. Stock-based
compensation expenses are not deductible for tax purposes.
D. Warrants
1. During
2019, 40,000 warrants expired.
2. As
of December 31, 2019, there are no outstanding warrants.</t>
  </si>
  <si>
    <t>Supplemental statement of operations data</t>
  </si>
  <si>
    <t>Other Income and Expenses [Abstract]</t>
  </si>
  <si>
    <t>Note
12 - Supplemental statement of operations data Other
(income) expenses, net Consists
of:
Year ended December 31.
2019 2018 2017
(Gain) loss on sale of property and equipment, net (*) (328 ) (37 ) 52
Consulting fees - 70 -
Other (13 ) - -
Other (income) expenses, net $ (341 ) $ 33 $ 52
(*) In March 2019, OTI Petrosmart
(Pty), Ltd., the South African subsidiary (hereinafter –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28) and will be increased by 8.5% each year. Petrosmart has the right
to extend the lease by two years. The Company recognized a profit in the amount of approximately $328 during the third quarter
of 2019 due to the sale of the building.</t>
  </si>
  <si>
    <t>Income Taxes</t>
  </si>
  <si>
    <t>Income Tax Disclosure [Abstract]</t>
  </si>
  <si>
    <t>Note
13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Presented
hereunder are the standard tax rates in Israel in the years 2017-2019: 2019
– 23% 2018
– 23% 2017
– 24% Current
taxes for the reported periods are calculated according to the tax rates presented above. On
January 4, 2016, the statutory tax rate was changed to 25% following a reduction of a corporate tax by the Israeli government.
Furthermore, on December 22, 2016, the Israeli government passed a law under which the corporate tax rate was reduced from 25%
to 23% in two steps. The first reduction was to a rate of 24% as from January 2017 and the second reduction was to a rate of 23%
as from January 2018. The
deferred tax balances as at December 31, 2019, 2018 and 2017 were calculated according to the new tax rates, at the tax rate expected
to apply on the date of reversal.
4. Benefits
under the Law for the Encouragement of Capital Investments According
to the Law for the Encouragement of Capital Investments – 1959 (the “Law”), as amended, two new tax tracks exist,
one of which may be relevant to the Company, the preferred enterprise track, which mainly provide a uniform and reduced tax rate
for all the Company’s income entitled to benefits. According to the amended law, t he
tax rates on income derived by preferred companies are as follows: 7.5% for Development Area A and 16% for the rest of the country.
In
addition to the aforesaid beneficial tax rates, preferred companies in Development Area A are entitled to grants track.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preferred enterprise track.
B. Non-Israeli subsidiaries
are taxed based on the income tax laws in their country of residence. On
December 22, 2017, the U.S. Tax Cuts and Jobs Act (the “Tax Legislation”) was enacted in the United States. Except
for certain provisions, the Tax Legislation was effective for tax years beginning on or after January 1, 2018. The Tax Legislation
significantly revised several sections of the U.S. Internal Revenue Code including, among other things, lowering the corporate
income tax rate from 35% to 21% effective January 1, 2018, limiting deductibility of interest expense and implementing a modified
territorial tax system that imposes a repatriation tax on deemed repatriated earnings of foreign subsidiaries. The main effect
on the Company’s U.S. subsidiary was the lowering the corporate income tax rate from 35% to 21%, which did not have a material
effect on the Company’s financial statements.
C. Deferred tax assets and liabilities:
December 31 December 31
2019 2018
Deferred tax assets:
Carryforward losses $ 46,102 $ 44,926
Other 766 763
Total gross deferred tax assets 46,868 45,689
Less – valuation allowance (46,868 ) (45,689 )
Net deferred tax assets $ - $ -
Deferred tax liability -
Other * (416 ) (445 )
Net deferred tax liability $ (416 ) $ (445 )
* Relates mainly to property,
plant and equipment.
C. Deferred tax assets and liabilities
(cont’d) The
net changes in the total valuation allowance for each of the years ended December 31, 2019, 2018 and 2017, are comprised as follows:
Year ended December 31
2019 2018 2017
Balance at beginning of year $ 45,689 $ 46,024 $ 46,450
Additions during the year from Continuing operations 1,233 122 413
Changes due to amendments to tax laws and applicable future tax rates, see Note 13A(3) - - (518 )
Discontinued operations - see Note 1B 164 (5 ) (239 )
Tax from previous years (169 ) (310 ) (312 )
Exchange rate differences on carryforward losses 13 (20 ) 244
Adjustments to beginning-of-the-year balance due to utilization of carryforward losses in certain subsidiaries - - (16 )
Deferred intercompany transactions (44 ) (122 ) -
Other changes (18 ) - 2
Balance at end of year $ 46,868 $ 45,689 $ 46,024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not to be realized.
D. As
of December 31, 2019, the operating loss carry-forwards and capital loss carryforwards
relating to Israeli companies amounted to $159,815 and $37,375, respectively. Operating
losses in Israel may be carried forward indefinitely to offset against future taxable
operational income. Under the Income Tax (Inflationary Adjustments) Law, 1985, and based
on the Company’s election (see Note 13A(1)), tax loss carry-forwards are denominated
in U.S. dollars. Net
operating carry-forward losses relating to non-Israeli companies aggregate $3,347, which will expire as follows: 2027 - $2,814
and 2028- $533.
E. The
Company has not recognized a deferred tax liability for the undistributed earnings of
its foreign subsidiaries that arose in 2019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19, the undistributed earnings of these foreign subsidiaries
were $4,594. It is impracticable to determine the additional taxes payable when these
earnings are remitted.
F. Income
tax expenses allocated to continuing operations are as follows:
Year ended December 31
2019 2018 2017
Current income tax expenses $ (96 ) $ (161 ) $ (14 )
Current income tax benefits (expenses) from previous years 128 (15 ) (13 )
Deferred tax benefit 25 477 165
Income tax benefit, net $ 57 $ 301 $ 138 Income
tax expenses included in discontinued operations expenses are $515 and $212 for the years ended December 31, 2018 and 2017. The
net loss from discontinued operations for the year ended December 31, 2019, does not include income tax expenses. Reported
income tax expense for the years ended December 31, 2019, 2018 and 2017 differed from the amounts that would result from applying
the Israeli statutory tax rates of 23%, 23% and 24%, respectively, to loss from continuing operations before taxes on income,
as a result of the following:
Year ended December 31
2019 2018 2017
Computed “expected” income tax benefit $ 1,203 $ 503 $ 606
Decrease in income tax benefit resulting from:
Change in valuation allowance, net (1,233 ) (122 ) (413 )
Nondeductible stock-based compensation related to options issued to employees (29 ) (53 ) (61 )
Other nondeductible expenses (19 ) (3 ) (22 )
Tax from previous years 128 (15 ) (13 )
Other 7 (9 ) 41
Reported income tax benefit $ 57 $ 301 $ 138
G. Loss
from continuing operations before taxes on income consists of the following:
Year ended December 31
2019 2018 2017
Israel $ (5,526 ) $ (2,765 ) $ (2,906 )
Non-Israel 294 576 383
$ (5,232 ) $ (2,189 ) $ (2,523 )
H. Unrecognized
tax benefits As
of December 31, 2019, 2018 and 2017, the Company did not have any unrecognized tax benefits. In addition, the Company does not
expect that the amount of unrecognized tax benefits will change significantly within the next twelve months. For
the years ended December 31, 2019, 2018 and 2017, no interest and penalties related to unrecognized tax benefits have been accrued. 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14.</t>
  </si>
  <si>
    <t>Discontinued Operations</t>
  </si>
  <si>
    <t>Discontinued Operations and Disposal Groups [Abstract]</t>
  </si>
  <si>
    <t>Discontinued operations</t>
  </si>
  <si>
    <t>Note
14 - Discontinued operations As described
in Note 1B, the Company divested its interest in the SmartID division and the Medismart activity and presented these activities
as discontinued operations. Set forth
below are the results of the discontinued operations:
Year
ended December 31
2019 2018 2017
Revenues $ - $ 1,722 $ 1,509
Expenses (232 ) (1,381 ) (1,068 )
Other (loss) income, net (*)(482 ) (**)1,284 (*)1,346
Net (loss) income from discontinued
operations $ (714 ) $ 1,625 $ 1,787
(*) 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 On
January 26, 2020, subsequent to the balance sheet date, Harel and the Company agreed to the offer of the Israeli Supreme Court,
as made by way of settlement in which the Company will pay back to Harel the sum of NIS 1,907 (approximately $553) in three monthly
equal installments starting February 26, 2020. The consolidated financial statements as of December 31, 2019, include provision
in the amount of $553, out of which $482 is presented as 'other income, net' within the net loss from discontinued
operations and $71 is presented as 'general and administrative expenses' within the net loss from continuing operations.
(**) During
the year ended December 31, 2018, the total gain from the Medismart operation divesture,
net of transaction costs, amounted to $2,639. This gain together with the expense in
the amount of $1,355 that derives from a loss contingency, as mentioned in Note 9E(1),
are included in 'other income, net' within the net income from discontinued
operations.</t>
  </si>
  <si>
    <t>Operating Segments</t>
  </si>
  <si>
    <t>Segment Reporting [Abstract]</t>
  </si>
  <si>
    <t>Operating segments</t>
  </si>
  <si>
    <t>Note
15 - Operating segments In view
of how the Company’s chief operating decision maker (“CODM”) reviews operating results for the purposes of allocating
resources and assessing performance, the Company currently reports two segments which are the Group’s strategic business
units: (a) Retail and Mass Transit Ticketing, and (b) Petroleum. The following
summary describes the operations in each of the Group’s operating segments:
● Retail
and Mass Transit Ticketing - includes selling and marketing a variety of products for
cashless payment solutions for the retail market and mass transit ticketing.
● Petroleum
- includes manufacturing and selling of fuel payment and management solutions. The Group’s
solution is a wireless, cashless, cardless and paperless refueling tracking and
payment solution, providing customers with maximum flexibility and security.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19
Retail and Petroleum Consolidated
Revenues $ 11,509 $ 3,242 $ 14,751
Reportable segment gross profit * 6,583 1,501 8,084
Reconciliation of reportable segment gross profit to gross profit for the period
Depreciation (783 )
Stock-based compensation (5 )
Gross profit for the period $ 7,296
Year ended December 31, 2018
Retail and Petroleum Consolidated
Revenues $ 16,627 $ 5,251 $ 21,878
Reportable segment gross profit * 9,441 2,557 11,998
Reconciliation of reportable segment gross profit to gross profit for the period
Depreciation (826 )
Stock-based compensation (4 )
Gross profit for the period $ 11,168
Year ended December 31, 2017
Retail and Petroleum Consolidated
Revenues $ 15,755 $ 5,118 $ 20,873
Reportable segment gross profit * 8,623 2,552 11,175
Reconciliation of reportable segment gross profit to gross profit for the period
Depreciation (757 )
Stock-based compensation (1 )
Gross profit for the period $ 10,417
* Gross profit as reviewed
by the CODM represents gross profit, adjusted to exclude depreciation and stock-based compensation.</t>
  </si>
  <si>
    <t>Geographic Information and Major Customers</t>
  </si>
  <si>
    <t>Note
16 - Geographic Information and Major Customers The data
is presented in accordance with ASC Topic 280, “ Segment reporting.
Year ended December 31
2019 2018 2017
Revenues by geographical areas from external customers
Americas $ 3,625 $ 7,914 $ 7,167
Asia 1,074 3,122 3,421
Africa 2,087 2,447 2,814
Europe 7,965 8,395 7,295
Total export 14,751 21,878 20,697
Domestic (Israel) - - 176
$ 14,751 $ 21,878 $ 20,873
December 31 December 31
2019 2018
Long lived assets by geographical areas
Domestic (Israel) $ 1,846 $ 686
Poland 3,992 3,704
South Africa 496 884
America 19 -
$ 6,353 $ 5,274 Major
Customers
Year ended December 31
2019 2018 2017
% % %
Major Customers by percentage from total revenues
Customer A 21 % 15 % 16 %
Customer B 0 % 9 % 12 %
Customer C 4 % 11 % 11 %
Customer D 15 % 7 % 4 %
* The revenues derived from
those three customers are presented within the revenues from the Retail and Mass Transit Ticketing.</t>
  </si>
  <si>
    <t>Leases</t>
  </si>
  <si>
    <t>Leases [Abstract]</t>
  </si>
  <si>
    <t xml:space="preserve">Note
17 - Leases The Company
leases a limited number of assets, mainly offices and cars for use in its operations. The Company adopted the new accounting standard
ASC 842, “Leases”, and all the related amendments on January 1, 2019 and used the effective date as Company’s
date of initial application. As of December
31, 2019, right-of-use assets due to operating leases are $2,134 (as of January 1, 2019 - $1,572) and the liabilities due to operating
leases are $2,169 (as of January 1, 2019 - $1,572), out of which $1,483 are classified as long-term liabilities and $686 are classified
as current liabilities (see Note 7). The Company
includes renewal options that it is reasonably certain to exercise in the measurement of the lease liabilities. The remaining
operating lease periods of the leases range from less than one year to six years as of December 31, 2019. The weighted average
remaining lease term is 1.7 years as of December 31, 2019. The
Company does not record right-of-use asset and operating lease liability regarding the building in Yokne’am (Israel), as
mentioned in Note 9B, in its consolidated financial statements as of December 31, 2019, due to the fact that the commencement
date of the lease period is in January 2020, subsequent to the balance sheet date. The Company expects an increase of approximately
$1,800 in the right-of-use assets and in the lease liabilities on the first-time-recognition of this lease. The following
is a schedule of the maturities of operating lease liabilities for the next five years as of December 31, 2019, and thereafter,
as were taken into account in the calculation of the operating lease liabilities as of December 31, 2019:
2020 $ 821
2021 689
2022 496
2023 191
2024 118
Thereafter 29
Total leases payments 2,344
Less - discount 175
Operating lease liabilities $ 2,169 As of December
31, 2019, the weighted average discount rate of the operating leases is approximately 5.3%. Operating
lease costs and cash paid for amounts included in the measurement of the lease liabilities were approximately $900 during the
year ended December 31, 2019. Operating lease costs include fixed payments and variable payments that depend on an index or rate.
There are no other significant variable lease payments. The Company
does not have any material leases, individually or in the aggregate, classified as a finance leasing arrangement. The following
is a schedule of the maturities of operating lease liabilities for the next five years as of December 31, 2018, and thereafter,
based on agreements that were signed as of December 31, 2018:
2019 $ 523
2020 350
2021 277
2022 163
2023 140
Thereafter 156
Total leases payments $ 1,609 </t>
  </si>
  <si>
    <t>Subsequent events</t>
  </si>
  <si>
    <t>Subsequent Events [Abstract]</t>
  </si>
  <si>
    <t>Note
18 - Subsequent events Regarding
the issuance of 1,040,000 ordinary shares for aggregate gross proceed of $208 in January 2020, please see Note 11A.</t>
  </si>
  <si>
    <t>Significant Accounting Policies (Policies)</t>
  </si>
  <si>
    <t>Liquidity and Capital Resources</t>
  </si>
  <si>
    <t>A. Liquidity and Capital Resources The Company has had recurring
losses and currently has an accumulated deficit as of December 31, 2019 of $216,832. The Company also has a payable balance
on its short-term loan of $2,478 that is due within the next 12 months. Since inception, the Company's
principal sources of liquidity have been revenues, proceeds from sales of equity securities, borrowings from banks, cash from the
exercise of options and warrants as well as proceeds from the divestiture of part of the Company's businesses. The Company
had cash, cash equivalents and short-term investments representing bank deposits of $4,848 (of which an amount of $105 has been
pledged as securities for certain items) as of December 31, 2019. The Company believes that it has sufficient capital resources
to fund its operations for at least the next 12 months. Further, as disclosed in Note 11A,
if certain conditions are met, including the approval of the Company's shareholders at the extraordinary general meeting
of the shareholders that is scheduled for April 2020, the Company expects to receive funds in a total amount of up to $1,200 in
consideration for the issuance of up to 6,000,000 Ordinary Shares, all in accordance with the terms and provisions of the Share
Purchase Agreement (as defined in Note 11A below). As of the reporting date, it
is hard to assess the future influence of the Corona Virus on the Company. The Company believes that one impact
of the Corona Virus on the Company may be a decrease in the Company's revenues derived from Mass Transit activity in the
Polish market. The Company is aware of no other material short term adverse influences on the Company. However, at this
initial point in time, it is hard to predict what other impacts the Corona Virus may have on the Company.</t>
  </si>
  <si>
    <t>Financial statements in U.S. dollars</t>
  </si>
  <si>
    <t>B. Financial statements in U.S. dollars Substantially all of the Company's
and certain of its subsidiaries' revenues are in U.S. dollars. A significant portion of purchases of materials ,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C. Principles of consolidation The consolidated financial statements
include the financial statements of the Company and its wholly-owned subsidiaries. Intercompany transactions and balances have
been eliminated in consolidation.</t>
  </si>
  <si>
    <t>Estimates and assumptions</t>
  </si>
  <si>
    <t>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Cash equivalents</t>
  </si>
  <si>
    <t>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t>
  </si>
  <si>
    <t>Trade receivables</t>
  </si>
  <si>
    <t>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t>
  </si>
  <si>
    <t>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9C).</t>
  </si>
  <si>
    <t>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t>
  </si>
  <si>
    <t>I.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 Leasehold improvements are amortized by the straight-line method
over the shorter of the lease term or the estimated useful economic life of such improvements.</t>
  </si>
  <si>
    <t>Impairment of long-lived assets</t>
  </si>
  <si>
    <t>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venue recognition</t>
  </si>
  <si>
    <t>K. Revenue recognition Accounting policy applicable
before January 1, 2018: The Group generates revenues
from product sales manufactured based on the Company's technology. In addition, the Company generates revenues from the technology
it developed through transaction fee arrangements and licensing agreements.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y
that the product will perform according to certain specifications and that the Company will repair or replace the product if it
ceases to work properly, is insignificant and is treated according to accounting guidance for contingencies. Accounting policy applicable
after January 1, 2018: In May 2014, the Financial Accounting
Standards Board ("FASB") issued ASC Topic 606, Revenue from Contracts with Customers The Company has adopted Topic
606 commencing from January 1, 2018 on a modified retrospective basis. Results for reporting periods beginning after January 1,
2018 are presented under Topic 606, while prior period amounts are not adjusted and continue to be reported in accordance with
historic accounting under Topic 605. The Company utilized a comprehensive
approach in order to assess the impact of the guidance on its contract portfolio by reviewing its current accounting policies and
practices to identify potential differences that would result from applying the new requirements, including evaluation of the performance
obligations and variable consideration. The Company did not have a cumulative
adjustment to retained earnings or an impact on its revenue recognition policies or on its consolidated financial statements as
a result of the adoption of the new standard.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0. The new standard requires the
Company to provide more robust disclosures than required by previous guidance. Such disclosures have been provided in Note 10. In addition, when the Company
has an unconditional right to receive proceeds before the performance obligation was fulfilled, it is now required to record receivables
against contract liabilities.</t>
  </si>
  <si>
    <t>Research, development costs and intangible assets</t>
  </si>
  <si>
    <t>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202, $215 and $181 for the years ended December 31, 2019, 2018 and 2017, respectively. The amortization is presented within
research and development in the consolidated statements of operations.</t>
  </si>
  <si>
    <t>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t>
  </si>
  <si>
    <t>Basic and diluted net loss per share</t>
  </si>
  <si>
    <t>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809,000, 1,501,000 and 1,535,000 outstanding as of the years ended December 31, 2019, 2018 and 2017, respectively,
have been excluded from the calculation of the diluted net loss per ordinary share because all such securities have an anti-dilutive
effect for all periods presented.</t>
  </si>
  <si>
    <t>Fair value of financial instruments</t>
  </si>
  <si>
    <t>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t>
  </si>
  <si>
    <t>Income tax</t>
  </si>
  <si>
    <t>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t>
  </si>
  <si>
    <t>Severance pay</t>
  </si>
  <si>
    <t>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9, 2018 and 2017 amounted to $275, $212 and $242, respectively. Defined contribution plan expenses
were $231, $232 and $231 in the years ended December 31, 2019, 2018 and 2017, respectively.</t>
  </si>
  <si>
    <t>Advertising expenses</t>
  </si>
  <si>
    <t>R. Advertising expenses Advertising expenses are charged to the statements
of operations as incurred. Advertising expenses for the years ended December 31, 2019, 2018 and 2017 amounted to $1,015, $1,367
and $1,254, respectively.</t>
  </si>
  <si>
    <t>Concentrations of credit or business risk</t>
  </si>
  <si>
    <t xml:space="preserve">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6. The Company acquires certain components of
its products from single source manufacturers. The activity in the allowance
for doubtful accounts for the years ended December 31, 2019, 2018 and 2017 is as follows:
2019 2018 2017
Allowance for doubtful accounts at beginning of year $ 555 $ 568 $ 720
Additions charged to allowance for doubtful accounts 54 52 73
Write-downs charged against the allowance (10 ) (45 ) (225 )
Other 13 (20 ) -
Allowance for doubtful accounts at end of year $ 612 $ 555 $ 568 </t>
  </si>
  <si>
    <t>Commitments and contingencies</t>
  </si>
  <si>
    <t>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t>
  </si>
  <si>
    <t>Business divestures</t>
  </si>
  <si>
    <t>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and the Medismart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si>
  <si>
    <t>Restricted Cash and Cash Equivalents in Statement of Cash Flows</t>
  </si>
  <si>
    <t>V. Restricted
Cash and Cash Equivalents in Statement of Cash Flows In
December 2016, the FASB issued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19 2018 2017
Cash and
cash equivalents $ 2,543 $ 4,827 $ 6,742
Restricted cash and
cash equivalents (*) 105 278 1,057
Total
cash, cash equivalents, and restricted cash and cash equivalents presented in the statements of cash flows $ 2,648 $ 5,105 $ 7,799
(*) The
restricted cash and cash equivalents are included in short-term investments in the accompanying consolidated balance sheets.</t>
  </si>
  <si>
    <t>Recently Adopted Accounting Pronouncements</t>
  </si>
  <si>
    <t>W. Recently
Adopted Accounting Pronouncements In
February 2016, the FASB issued ASU 2016-02, Leases (Topic 842), which supersedes ASC 840, Leases. This ASU requires lessees to
recognize a right-of-use asset and lease liability on the balance sheet for most leases, whereas until December 31, 2018, only
financing-type lease liabilities (capital leases) were recognized on the balance sheet. Right-of-use assets represent a company's
right to use an underlying asset for the lease term and lease liabilities represent a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
The
Company did not have a cumulative-effect adjustment to retained earnings as a result of the adoption of the new standard. The
adoption of this standard does not have a material impact on the results of operations and cash flows. See Note 17 for the impact
on the balance sheet as of December 31, 2019, and additional disclosures, as required by the new standard.</t>
  </si>
  <si>
    <t>Recent accounting pronouncements</t>
  </si>
  <si>
    <t>X.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t>
  </si>
  <si>
    <t>Significant Accounting Policies (Tables)</t>
  </si>
  <si>
    <t>Schedule of property, plant and equipment estimated useful lives of the assets</t>
  </si>
  <si>
    <t xml:space="preserve">Years
Buildings 25
Computers, software and manufacturing equipment 3-5
Office furniture and equipment 5-16
(mainly - 10) </t>
  </si>
  <si>
    <t>Schedule of allowance for doubtful accounts</t>
  </si>
  <si>
    <t xml:space="preserve">2019 2018 2017
Allowance for doubtful accounts at beginning of year $ 555 $ 568 $ 720
Additions charged to allowance for doubtful accounts 54 52 73
Write-downs charged against the allowance (10 ) (45 ) (225 )
Other 13 (20 ) -
Allowance for doubtful accounts at end of year $ 612 $ 555 $ 568 </t>
  </si>
  <si>
    <t>Schedule of reconciliation of cash, cash equivalents, and restricted cash and cash equivalents</t>
  </si>
  <si>
    <t xml:space="preserve">December
31
2019 2018 2017
Cash and
cash equivalents $ 2,543 $ 4,827 $ 6,742
Restricted cash and
cash equivalents (*) 105 278 1,057
Total
cash, cash equivalents, and restricted cash and cash equivalents presented in the statements of cash flows $ 2,648 $ 5,105 $ 7,799 </t>
  </si>
  <si>
    <t>Other Receivables and Prepaid Expenses (Tables)</t>
  </si>
  <si>
    <t>Schedule of other receivables and prepaid expenses</t>
  </si>
  <si>
    <t xml:space="preserve">December 31
2019 2018
Government institutions $ 414 $ 387
Prepaid expenses 224 226
Receivables under contractual obligations to be transferred to others (*) 330 349
Suppliers advance 544 932
Other receivables 310 166
$ 1,822 $ 2,060 </t>
  </si>
  <si>
    <t>Inventories (Tables)</t>
  </si>
  <si>
    <t>Schedule of Inventories</t>
  </si>
  <si>
    <t>Note
5 - Inventories
December 31
2019 2018
Raw materials $ 1,497 $ 1,331
Finished products 1,835 2,196
$ 3,332 $ 3,527</t>
  </si>
  <si>
    <t>Property, Plant and Equipment, Net (Tables)</t>
  </si>
  <si>
    <t>Schedule of property, plant and equipment, net</t>
  </si>
  <si>
    <t xml:space="preserve"> December 31
2019 2018
Cost
Buildings and leasehold improvements (*) $ 278 $ 966
Computers, software and manufacturing equipment 15,630 16,052
Office furniture and equipment 253 153
Motor vehicles 173 195
Total cost 16,334 17,366
Total accumulated depreciation 12,640 12,333
$ 3,694 $ 5,033
(*) See also Note 12 in connection
with sale of the building in South Africa.</t>
  </si>
  <si>
    <t>Other Current Liabilities (Tables)</t>
  </si>
  <si>
    <t>Schedule of other current liabilities</t>
  </si>
  <si>
    <t xml:space="preserve"> December
31
2019 2018
Employees
and related expenses $ 613 $ 1,042
Accrued
expenses 887 921
Customer
advances 111 141
Short-term
liabilities due to operating leases and current maturities (**) 686 -
Other
current liabilities (*)757 (*)1,518
$ 3,054 $ 3,622
(*) The balances as of December
31, 2019 and 2018 include provisions in amounts of $552 and $1,370, as mentioned in Note 14 and Note 9E(1), respectively.
(**) See Note 2W.</t>
  </si>
  <si>
    <t>Bank Loans (Tables)</t>
  </si>
  <si>
    <t>Schedule of long-term loans</t>
  </si>
  <si>
    <t xml:space="preserve"> December 31
2019 2018
Long-term loans (*) $ 24 $ 299
Less - current maturities 2 260
$ 22 $ 39
(*) As of December 31, 2019,
the bank loans are denominated in South African Rand.</t>
  </si>
  <si>
    <t>Schedule of short-term loans, bank credit, and current maturities of long-term debt</t>
  </si>
  <si>
    <t xml:space="preserve"> December 31 December 31
2019 2019 2018
%
Interest rate
In U.S. Dollars (*) 3.60 $ 2,020 $ -
In NIS 5.12 456 -
2,476 -
Current maturities of long-term loans 2 260
$ 2,478 $ 260
(*) On
May 24, 2019, 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is paid on a monthly basis. The Secured Loan bears interest
at an annual interest rate based on 1-month LIBOR plus a margin of 1.8%, or currently
approximately 3.6% in total. The agreement includes customary events of default, including,
among others, failures to repay any amounts due to the Lender, breaches or defaults under
the terms of the agreement, etc. If an event of default occurs, the Lender may reduce
the amount of the Secured Loan, demand an additional security or terminate the agreement.</t>
  </si>
  <si>
    <t>Commitments and Contingencies (Tables)</t>
  </si>
  <si>
    <t>Schedule of minimum future rentals of premises under non-cancelable operating lease agreements</t>
  </si>
  <si>
    <t>2020 $ 738
2021 675
2022 558
2023 322
2024 (*)543
$ 2,836
(*) The table above includes,
among other things, the minimum future rentals of the headquarter office in Yokne’am, Israel (in lieu of the previous leased
headquarters building in Rosh Pina), that the Company has leased since January 2020, subsequent to the balance sheet date, due
to the fact that its lease agreement was signed as of December 31, 2019. The operating lease period of this office is five years
(excluding the extension-period, as mentioned in the agreement). The total annual rent expenses of this building, including management
fees and excluding construction costs-reimbursement, is approximately NIS 595 ($172). The construction costs-reimbursement is
approximately NIS 2,913 ($843), out of which 50% will be paid during the lease period .</t>
  </si>
  <si>
    <t>Revenues (Tables)</t>
  </si>
  <si>
    <t>Schedule of disaggregation of revenue</t>
  </si>
  <si>
    <t>Year ended December 31
2019
Retail and Mass Transit Ticketing Petroleum Total
Cashless payment products (A) $ 6,156 $ - $ 6,156
Complete cashless payment solutions (B):
Sales of products (B1) 773 1,964 2,737
Licensing fees, transaction fees and services (B2) 4,580 1,278 5,858
5,353 3,242 8,595
Total revenues $ 11,509 $ 3,242 $ 14,751
Year ended December 31
2018
Retail and Mass Transit Ticketing Petroleum Total
Cashless payment products (A) $ 8,751 $ - $ 8,751
Complete cashless payment solutions (B):
Sales of products (B1) 2,986 3,794 6,780
Licensing fees, transaction fees and services (B2) 4,890 1,457 6,347
7,876 5,251 13,127
Total revenues $ 16,627 $ 5,251 $ 21,878</t>
  </si>
  <si>
    <t>Schedule of contract balances</t>
  </si>
  <si>
    <t xml:space="preserve">December 31 December 31
2019 2018
Trade receivables, net of allowance for doubtful accounts $ 2,430 $ 4,530
Customer advances $ 111 $ 141 </t>
  </si>
  <si>
    <t>Equity (Tables)</t>
  </si>
  <si>
    <t>Schedule of Black-Scholes model and assumptions</t>
  </si>
  <si>
    <t xml:space="preserve">Year
ended December 31
2019 2018 2017
Expected
dividend yield 0 % 0 % 0 %
Expected volatility 78%-88 % 69%-81 % 67%-74 %
Risk-free interest
rate 1.63%-2.47 % 1.92%-2.84 % 1.35%-1.83 %
Expected life
- in years 2.44 2.33 2.45 </t>
  </si>
  <si>
    <t>Schedule of stock options activity</t>
  </si>
  <si>
    <t xml:space="preserve"> Number of Weighted Aggregate
Outstanding – December 31, 2018 1,461,000 $ 1.24
Options granted 260,000 0.51
Options expired or forfeited (912,000 ) 1.31
Outstanding – December 31, 2019 (*)809,000 $ 0.93 -
Exercisable as of:
December 31, 2019 505,657 $ 1.06 -
(*) As of December 31, 2019,
the shareholders meeting has not yet converged in order to approve a grant of 450,000 options to the Company’s Chief Executive
Officer (hereinafter – “CEO”). Therefore, the options outstanding as of December 31, 2019, do not include those
options. Each option
shall be exercisable upon payment of the exercise price which will be equal to the average closing price of the share of Company
during the trading days over the 30 calendar days prior to the date when the CEO’s employment agreement will be approved
by the Company’s Shareholders. The options will be subject to a three-year vesting period starting on the CEO employment
commencement date so that each portion of 150,000 options shall vest on each of the first, second and third anniversaries of the
commencement date.</t>
  </si>
  <si>
    <t>Schedule of options outstanding and exercisable</t>
  </si>
  <si>
    <t xml:space="preserve">Options outstanding Options Exercisable
Number Weighted Number Weighted
outstanding average Weighted Outstanding average Weighted
as of remaining Average As of remaining Average
Range of December 31, contractual Exercise December 31, contractual Exercise
exercise price 2019 life (years) Price 2019 life (years) Price
$ 0.44-0.90 333,000 3.54 $ 0.61 110,995 1.78 $ 0.77
$ 1.07-1.68 476,000 2.40 $ 1.15 394,662 2.30 $ 1.14
809,000 2.87 505,657 2.19 </t>
  </si>
  <si>
    <t>Supplemental statement of operations data (Tables)</t>
  </si>
  <si>
    <t>Schedule of other expenses (income), net</t>
  </si>
  <si>
    <t xml:space="preserve"> Year ended December 31.
2019 2018 2017
(Gain) loss on sale of property and equipment, net (*) (328 ) (37 ) 52
Consulting fees - 70 -
Other (13 ) - -
Other (income) expenses, net $ (341 ) $ 33 $ 52
(*) In March 2019, OTI Petrosmart
(Pty), Ltd., the South African subsidiary (hereinafter –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28) and will be increased by 8.5% each year. Petrosmart has the right
to extend the lease by two years. The Company recognized a profit in the amount of approximately $328 during the third quarter
of 2019 due to the sale of the building.</t>
  </si>
  <si>
    <t>Income Taxes (Tables)</t>
  </si>
  <si>
    <t>Schedule of deferred tax assets and liabilities</t>
  </si>
  <si>
    <t xml:space="preserve"> December 31 December 31
2019 2018
Deferred tax assets:
Carryforward losses $ 46,102 $ 44,926
Other 766 763
Total gross deferred tax assets 46,868 45,689
Less – valuation allowance (46,868 ) (45,689 )
Net deferred tax assets $ - $ -
Deferred tax liability -
Other * (416 ) (445 )
Net deferred tax liability $ (416 ) $ (445 )
* Relates mainly to property,
plant and equipment.</t>
  </si>
  <si>
    <t>Summary of changes in valuation allowance</t>
  </si>
  <si>
    <t xml:space="preserve"> Year ended December 31
2019 2018 2017
Balance at beginning of year $ 45,689 $ 46,024 $ 46,450
Additions during the year from Continuing operations 1,233 122 413
Changes due to amendments to tax laws and applicable future tax rates, see Note 13A(3) - - (518 )
Discontinued operations - see Note 1B 164 (5 ) (239 )
Tax from previous years (169 ) (310 ) (312 )
Exchange rate differences on carryforward losses 13 (20 ) 244
Adjustments to beginning-of-the-year balance due to utilization of carryforward losses in certain subsidiaries - - (16 )
Deferred intercompany transactions (44 ) (122 ) -
Other changes (18 ) - 2
Balance at end of year $ 46,868 $ 45,689 $ 46,024 </t>
  </si>
  <si>
    <t>Schedule of income tax (expense) benefit components</t>
  </si>
  <si>
    <t xml:space="preserve"> Year ended December 31
2019 2018 2017
Current income tax expenses $ (96 ) $ (161 ) $ (14 )
Current income tax benefits (expenses) from previous years 128 (15 ) (13 )
Deferred tax benefit 25 477 165
Income tax benefit, net $ 57 $ 301 $ 138 </t>
  </si>
  <si>
    <t>Schedule of loss from continuing operations before taxes on income</t>
  </si>
  <si>
    <t xml:space="preserve"> Year ended December 31
2019 2018 2017
Computed "expected" income tax benefit $ 1,203 $ 503 $ 606
Decrease in income tax benefit resulting from:
Change in valuation allowance, net (1,233 ) (122 ) (413 )
Nondeductible stock-based compensation related to options issued to employees (29 ) (53 ) (61 )
Other nondeductible expenses (19 ) (3 ) (22 )
Tax from previous years 128 (15 ) (13 )
Other 7 (9 ) 41
Reported income tax benefit $ 57 $ 301 $ 138 </t>
  </si>
  <si>
    <t>Schedule of income (loss) before taxes on income</t>
  </si>
  <si>
    <t xml:space="preserve"> Year ended December 31
2019 2018 2017
Israel $ (5,526 ) $ (2,765 ) $ (2,906 )
Non-Israel 294 576 383
$ (5,232 ) $ (2,189 ) $ (2,523 )</t>
  </si>
  <si>
    <t>Discontinued Operations (Tables)</t>
  </si>
  <si>
    <t>Schedule of results of the discontinued operations</t>
  </si>
  <si>
    <t xml:space="preserve"> Year
ended December 31
2019 2018 2017
Revenues $ - $ 1,722 $ 1,509
Expenses (232 ) (1,381 ) (1,068 )
Other (loss) income, net (*)(482 ) (**)1,284 (*)1,346
Net (loss) income from discontinued
operations $ (714 ) $ 1,625 $ 1,787
(*) 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 On
January 26, 2020, subsequent to the balance sheet date, Harel and the Company agreed to the offer of the Israeli Supreme Court,
as made by way of settlement in which the Company will pay back to Harel the sum of NIS 1,907 (approximately $553) in three monthly
equal installments starting February 26, 2020. The consolidated financial statements as of December 31, 2019, include provision
in the amount of $553, out of which $482 is presented as 'other income, net' within the net loss from discontinued
operations and $71 is presented as 'general and administrative expenses' within the net loss from continuing operations.
(**) During
the year ended December 31, 2018, the total gain from the Medismart operation divesture,
net of transaction costs, amounted to $2,639. This gain together with the expense in
the amount of $1,355 that derives from a loss contingency, as mentioned in Note 9E(1),
are included in 'other income, net' within the net income from discontinued
operations.</t>
  </si>
  <si>
    <t>Operating Segments (Tables)</t>
  </si>
  <si>
    <t>Schedule of information regarding results of each reportable segment</t>
  </si>
  <si>
    <t xml:space="preserve"> Year ended December 31, 2019
Retail and Petroleum Consolidated
Revenues $ 11,509 $ 3,242 $ 14,751
Reportable segment gross profit * 6,583 1,501 8,084
Reconciliation of reportable segment gross profit to gross profit for the period
Depreciation (783 )
Stock-based compensation (5 )
Gross profit for the period $ 7,296
Year ended December 31, 2018
Retail and Petroleum Consolidated
Revenues $ 16,627 $ 5,251 $ 21,878
Reportable segment gross profit * 9,441 2,557 11,998
Reconciliation of reportable segment gross profit to gross profit for the period
Depreciation (826 )
Stock-based compensation (4 )
Gross profit for the period $ 11,168
Year ended December 31, 2017
Retail and Petroleum Consolidated
Revenues $ 15,755 $ 5,118 $ 20,873
Reportable segment gross profit * 8,623 2,552 11,175
Reconciliation of reportable segment gross profit to gross profit for the period
Depreciation (757 )
Stock-based compensation (1 )
Gross profit for the period $ 10,417
* Gross profit as reviewed
by the CODM represents gross profit, adjusted to exclude depreciation and stock-based compensation.</t>
  </si>
  <si>
    <t>Geographic Information and Major Customers (Tables)</t>
  </si>
  <si>
    <t>Schedule of revenues by geographical areas from external customers</t>
  </si>
  <si>
    <t xml:space="preserve">Year ended December 31
2019 2018 2017
Revenues by geographical areas from external customers
Americas $ 3,625 $ 7,914 $ 7,167
Asia 1,074 3,122 3,421
Africa 2,087 2,447 2,814
Europe 7,965 8,395 7,295
Total export 14,751 21,878 20,697
Domestic (Israel) - - 176
$ 14,751 $ 21,878 $ 20,873 </t>
  </si>
  <si>
    <t>Schedule of long lived assets by geographical areas</t>
  </si>
  <si>
    <t xml:space="preserve">December 31 December 31
2019 2018
Long lived assets by geographical areas
Domestic (Israel) $ 1,846 $ 686
Poland 3,992 3,704
South Africa 496 884
America 19 -
$ 6,353 $ 5,274 </t>
  </si>
  <si>
    <t>Schedule of major customers by percentage from total revenues</t>
  </si>
  <si>
    <t xml:space="preserve"> Year ended December 31
2019 2018 2017
% % %
Major Customers by percentage from total revenues
Customer A 21 % 15 % 16 %
Customer B 0 % 9 % 12 %
Customer C 4 % 11 % 11 %
Customer D 15 % 7 % 4 %
* The revenues derived from
those three customers are presented within the revenues from the Retail and Mass Transit Ticketing.</t>
  </si>
  <si>
    <t>Leases (Tables)</t>
  </si>
  <si>
    <t>Schedule of the maturities of operating lease liabilities</t>
  </si>
  <si>
    <t xml:space="preserve">2020 $ 821
2021 689
2022 496
2023 191
2024 118
Thereafter 29
Total leases payments 2,344
Less - discount 175
Operating lease liabilities $ 2,169
2019 $ 523
2020 350
2021 277
2022 163
2023 140
Thereafter 156
Total leases payments $ 1,609 </t>
  </si>
  <si>
    <t>General (Details) $ in Thousands</t>
  </si>
  <si>
    <t>1 Months Ended</t>
  </si>
  <si>
    <t>Dec. 31, 2018USD ($)</t>
  </si>
  <si>
    <t>Apr. 20, 2016</t>
  </si>
  <si>
    <t>Dec. 31, 2013USD ($)</t>
  </si>
  <si>
    <t>Dec. 31, 2019Segments</t>
  </si>
  <si>
    <t>Total purchase price in cash</t>
  </si>
  <si>
    <t>Additional purchase price</t>
  </si>
  <si>
    <t>Settlement agreement resolving, description</t>
  </si>
  <si>
    <t>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 | Segments</t>
  </si>
  <si>
    <t>Significant Accounting Policies (Details)</t>
  </si>
  <si>
    <t>Property, Plant and Equipment [Line Items]</t>
  </si>
  <si>
    <t>Property, Plant and Equipment, Estimated Useful Lives</t>
  </si>
  <si>
    <t>(mainly - 10)</t>
  </si>
  <si>
    <t>Computers, software and manufacturing equipment [Member]</t>
  </si>
  <si>
    <t>Estimated useful life</t>
  </si>
  <si>
    <t>5 years</t>
  </si>
  <si>
    <t>Buildings [Member]</t>
  </si>
  <si>
    <t>25 years</t>
  </si>
  <si>
    <t>Minimum [Member] | Computers, software and manufacturing equipment [Member]</t>
  </si>
  <si>
    <t>3 years</t>
  </si>
  <si>
    <t>Minimum [Member] | Office furniture and equipment [Member]</t>
  </si>
  <si>
    <t>Maximum [Member] | Computers, software and manufacturing equipment [Member]</t>
  </si>
  <si>
    <t>Maximum [Member] | Office furniture and equipment [Member]</t>
  </si>
  <si>
    <t>16 years</t>
  </si>
  <si>
    <t>Significant Accounting Policies (Details 1) - USD ($) $ in Thousands</t>
  </si>
  <si>
    <t>Allowance for doubtful accounts at beginning of year</t>
  </si>
  <si>
    <t>Additions charged to allowance for doubtful accounts</t>
  </si>
  <si>
    <t>Write-downs charged against the allowance</t>
  </si>
  <si>
    <t>Other</t>
  </si>
  <si>
    <t>Allowance for doubtful accounts at end of year</t>
  </si>
  <si>
    <t>Significant Accounting Policies (Details 2) - USD ($) $ in Thousands</t>
  </si>
  <si>
    <t>Dec. 31, 2016</t>
  </si>
  <si>
    <t>Restricted cash and cash equivalents</t>
  </si>
  <si>
    <t>Total cash, cash equivalents, and restricted cash and cash equivalents presented in the statements of cash flows</t>
  </si>
  <si>
    <t>The restricted cash and cash equivalents are included in short-term investments in the accompanying consolidated balance sheets.</t>
  </si>
  <si>
    <t>Significant Accounting Policies (Details Textual) - USD ($) $ in Thousands</t>
  </si>
  <si>
    <t>Significant Accounting Policies (Textual)</t>
  </si>
  <si>
    <t>Amortization expenses</t>
  </si>
  <si>
    <t>Amortization over a period</t>
  </si>
  <si>
    <t>Stock options and warrants</t>
  </si>
  <si>
    <t>Severance pay expenses</t>
  </si>
  <si>
    <t>Defined contribution plan expenses</t>
  </si>
  <si>
    <t>Bank deposits</t>
  </si>
  <si>
    <t>Pledged Security</t>
  </si>
  <si>
    <t>Funds yet to receive</t>
  </si>
  <si>
    <t>Shares issued</t>
  </si>
  <si>
    <t>Capitalized internal use software development costs</t>
  </si>
  <si>
    <t>Capitalized certification costs</t>
  </si>
  <si>
    <t>Short-term bank credit</t>
  </si>
  <si>
    <t>Software [Member]</t>
  </si>
  <si>
    <t>Short-Term Investments (Details)</t>
  </si>
  <si>
    <t>Short-Term Investments (Textual)</t>
  </si>
  <si>
    <t>Weighted average annual interest</t>
  </si>
  <si>
    <t>1.82%</t>
  </si>
  <si>
    <t>2.29%</t>
  </si>
  <si>
    <t>Other Receivables and Prepaid Expenses (Details) - USD ($) $ in Thousands</t>
  </si>
  <si>
    <t>Government institutions</t>
  </si>
  <si>
    <t>Prepaid expenses</t>
  </si>
  <si>
    <t>Receivables under contractual obligations to be transferred to others</t>
  </si>
  <si>
    <t>Suppliers advance</t>
  </si>
  <si>
    <t>Other receivables</t>
  </si>
  <si>
    <t>Total other receivables and prepaid expenses</t>
  </si>
  <si>
    <t>The Company's subsidiary in Poland is required to collect certain fees that are to be transferred to local authorities.</t>
  </si>
  <si>
    <t>Inventories (Details) - USD ($) $ in Thousands</t>
  </si>
  <si>
    <t>Raw materials</t>
  </si>
  <si>
    <t>Finished products</t>
  </si>
  <si>
    <t>Property, Plant and Equipment, Net (Details) - USD ($) $ in Thousands</t>
  </si>
  <si>
    <t>Total cost</t>
  </si>
  <si>
    <t>Total accumulated depreciation</t>
  </si>
  <si>
    <t>Net cost</t>
  </si>
  <si>
    <t>Buildings and leasehold improvements [Member]</t>
  </si>
  <si>
    <t>Office furniture and equipment [Member]</t>
  </si>
  <si>
    <t>Motor vehicles [Member]</t>
  </si>
  <si>
    <t>See also Note 12 in connection with sale of the building in South Africa.</t>
  </si>
  <si>
    <t>Property, Plant and Equipment, Net (Details Textual) - USD ($) $ in Thousands</t>
  </si>
  <si>
    <t>Property, Plant and Equipment, Net (Textual)</t>
  </si>
  <si>
    <t>Depreciation expenses</t>
  </si>
  <si>
    <t>Other Current Liabilities (Details) - USD ($) $ in Thousands</t>
  </si>
  <si>
    <t>Employees and related expenses</t>
  </si>
  <si>
    <t>Accrued expenses</t>
  </si>
  <si>
    <t>Customer advances</t>
  </si>
  <si>
    <t>Short-term liabilities due to operating leases and current maturities</t>
  </si>
  <si>
    <t>Total other current liabilities</t>
  </si>
  <si>
    <t>See Note 2W.</t>
  </si>
  <si>
    <t>The balances as of December 31, 2019 and 2018 include provisions in amounts of $552 and $1,370, as mentioned in Note 14 and Note 9E(1), respectively.</t>
  </si>
  <si>
    <t>Other Current Liabilities (Details Textual) - USD ($) $ in Thousands</t>
  </si>
  <si>
    <t>Provision amount</t>
  </si>
  <si>
    <t>Bank Loans (Details) - USD ($) $ in Thousands</t>
  </si>
  <si>
    <t>Long-term loans</t>
  </si>
  <si>
    <t>Less - current maturities</t>
  </si>
  <si>
    <t>As of December 31, 2019, the bank loans are denominated in South African Rand.</t>
  </si>
  <si>
    <t>Bank Loans (Details 1) ₪ in Thousands, $ in Thousands</t>
  </si>
  <si>
    <t>Dec. 31, 2019ILS (₪)</t>
  </si>
  <si>
    <t>Short-term Debt [Line Items]</t>
  </si>
  <si>
    <t>Short-term loans and bank credit</t>
  </si>
  <si>
    <t>[1],[2]</t>
  </si>
  <si>
    <t>Current maturities of long-term loans</t>
  </si>
  <si>
    <t>Total short-term loans, bank credit and current maturities of long-term loans</t>
  </si>
  <si>
    <t>U.S. Dollars [Member]</t>
  </si>
  <si>
    <t>Interest rate</t>
  </si>
  <si>
    <t>[3]</t>
  </si>
  <si>
    <t>3.60%</t>
  </si>
  <si>
    <t>NIS [Member]</t>
  </si>
  <si>
    <t>5.12%</t>
  </si>
  <si>
    <t>See Note 2A.</t>
  </si>
  <si>
    <t>On May 24, 2019, 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is paid on a monthly basis. The Secured Loan bears interest at an annual interest rate based on 1-month LIBOR plus a margin of 1.8%, or currently approximately 3.6% in total. The agreement includes customary events of default, including, among others, failures to repay any amounts due to the Lender, breaches or defaults under the terms of the agreement, etc. If an event of default occurs, the Lender may reduce the amount of the Secured Loan, demand an additional security or terminate the agreement.</t>
  </si>
  <si>
    <t>Bank Loans (Details Textual) - USD ($) $ in Thousands</t>
  </si>
  <si>
    <t>May 24, 2019</t>
  </si>
  <si>
    <t>Bank Loans (Textual)</t>
  </si>
  <si>
    <t>Loans bear interest rate</t>
  </si>
  <si>
    <t>Weighted average interest rate</t>
  </si>
  <si>
    <t>3.88%</t>
  </si>
  <si>
    <t>3.82%</t>
  </si>
  <si>
    <t>Credit lines authorized</t>
  </si>
  <si>
    <t>Description of loan agreement</t>
  </si>
  <si>
    <t>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is paid on a monthly basis. The Secured Loan bears interest at an annual interest rate based on 1-month LIBOR plus a margin of 1.8%, or currently approximately 3.6% in total.</t>
  </si>
  <si>
    <t>Polish bank [Member]</t>
  </si>
  <si>
    <t>Bank loans</t>
  </si>
  <si>
    <t>Maturity range</t>
  </si>
  <si>
    <t>May 23,
		2020</t>
  </si>
  <si>
    <t>Commitments and Contingencies (Details) $ in Thousands</t>
  </si>
  <si>
    <t>Minimum future rentals:</t>
  </si>
  <si>
    <t>2020</t>
  </si>
  <si>
    <t>2021</t>
  </si>
  <si>
    <t>2022</t>
  </si>
  <si>
    <t>2023</t>
  </si>
  <si>
    <t>2024</t>
  </si>
  <si>
    <t>The table above includes, among other things, the minimum future rentals of the headquarter office in Yokne'am, Israel (in lieu of the previous leased headquarters building in Rosh Pina), that the Company has leased since January 2020, subsequent to the balance sheet date, due to the fact that its lease agreement was signed as of December 31, 2019. The operating lease period of this office is five years (excluding the extension-period, as mentioned in the agreement). The total annual rent expenses of this building, including management fees and excluding construction costs-reimbursement, is approximately NIS 595 ($172). The construction costs-reimbursement is approximately NIS 2,913 ($843), out of which 50% will be paid during the lease period. If the Company will lease this office during the extension-period of five years, the rest of 50% will be paid during the extension-period. Otherwise, the 50% will be paid at the end 2024, as taken into account in the table above.</t>
  </si>
  <si>
    <t>Commitments and Contingencies (Details Textual) € in Thousands, ₪ in Thousands, $ in Thousands</t>
  </si>
  <si>
    <t>Jan. 08, 2019USD ($)</t>
  </si>
  <si>
    <t>Jan. 08, 2019ILS (₪)</t>
  </si>
  <si>
    <t>Oct. 25, 2017USD ($)</t>
  </si>
  <si>
    <t>Oct. 25, 2017EUR (€)</t>
  </si>
  <si>
    <t>Feb. 21, 2016USD ($)</t>
  </si>
  <si>
    <t>Oct. 31, 2013USD ($)</t>
  </si>
  <si>
    <t>Oct. 31, 2013EUR (€)</t>
  </si>
  <si>
    <t>Dec. 31, 2017USD ($)</t>
  </si>
  <si>
    <t>Commitments and Contingencies (Textual)</t>
  </si>
  <si>
    <t>Royalty expenses</t>
  </si>
  <si>
    <t>Grants received, net of royalties paid</t>
  </si>
  <si>
    <t>Grants in period</t>
  </si>
  <si>
    <t>Lease expiration dates, description</t>
  </si>
  <si>
    <t>Expiring in years 2020 through 2024.</t>
  </si>
  <si>
    <t>Operating lease, description</t>
  </si>
  <si>
    <t>The total annual rent expenses of this building, including management fees and excluding construction costs-reimbursement, is approximately NIS 595 ($172). The construction costs-reimbursement is approximately NIS 2,913 ($843), out of which 50% will be paid during the lease period. If the Company will lease this office during the extension-period of five years, the rest of 50% will be paid during the extension-period. Otherwise, the 50% will be paid at the end 2024, as taken into account in the table above.</t>
  </si>
  <si>
    <t>Short-term deposits respect of guarantees granted</t>
  </si>
  <si>
    <t>Guarantees to secure customer advances</t>
  </si>
  <si>
    <t>Guarantees expiration dates description</t>
  </si>
  <si>
    <t>The expiration dates of the guarantees range from April 2020 to September 2021.</t>
  </si>
  <si>
    <t>Payment of interest plus and cost</t>
  </si>
  <si>
    <t>Other fees and penalties</t>
  </si>
  <si>
    <t>Minimum [Member]</t>
  </si>
  <si>
    <t>Percentage of sales paid as royalties</t>
  </si>
  <si>
    <t>3.00%</t>
  </si>
  <si>
    <t>Maximum [Member]</t>
  </si>
  <si>
    <t>3.50%</t>
  </si>
  <si>
    <t>EUR [Member]</t>
  </si>
  <si>
    <t>Payment of interest plus and cost | €</t>
  </si>
  <si>
    <t>Other fees and penalties | €</t>
  </si>
  <si>
    <t>Merwell Inc. [Member]</t>
  </si>
  <si>
    <t>Outstanding commissions arbitration</t>
  </si>
  <si>
    <t>Financial claim field</t>
  </si>
  <si>
    <t>Merwell Inc. [Member] | NIS [Member]</t>
  </si>
  <si>
    <t>Payment of interest plus and cost | ₪</t>
  </si>
  <si>
    <t>Parx France [Member]</t>
  </si>
  <si>
    <t>Parx France [Member] | EUR [Member]</t>
  </si>
  <si>
    <t>Financial claim field | €</t>
  </si>
  <si>
    <t>French Company [Member]</t>
  </si>
  <si>
    <t>French Company [Member] | EUR [Member]</t>
  </si>
  <si>
    <t>Revenues (Details) - USD ($) $ in Thousands</t>
  </si>
  <si>
    <t>Disaggregation of Revenue [Line Items]</t>
  </si>
  <si>
    <t>Cashless payment products</t>
  </si>
  <si>
    <t>Complete cashless payment solutions:</t>
  </si>
  <si>
    <t>Sales of products</t>
  </si>
  <si>
    <t>[2],[3]</t>
  </si>
  <si>
    <t>Licensing fees, transaction fees and services</t>
  </si>
  <si>
    <t>[2],[4]</t>
  </si>
  <si>
    <t>Petroleum [Member]</t>
  </si>
  <si>
    <t>Retail and Mass Transit Ticketing [Member]</t>
  </si>
  <si>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si>
  <si>
    <t>Complete cashless payment solutions - The complete solution includes selling of products and complementary services, as follows:  1. 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t>
  </si>
  <si>
    <t>[4]</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Revenues (Details 1) - USD ($) $ in Thousands</t>
  </si>
  <si>
    <t>Trade receivables, net of allowance for doubtful accounts</t>
  </si>
  <si>
    <t>Equity (Details)</t>
  </si>
  <si>
    <t>Expected dividend yield</t>
  </si>
  <si>
    <t>0.00%</t>
  </si>
  <si>
    <t>Expected life - in years</t>
  </si>
  <si>
    <t>2 years 5 months 9 days</t>
  </si>
  <si>
    <t>2 years 3 months 29 days</t>
  </si>
  <si>
    <t>2 years 5 months 12 days</t>
  </si>
  <si>
    <t>Expected volatility</t>
  </si>
  <si>
    <t>78.00%</t>
  </si>
  <si>
    <t>69.00%</t>
  </si>
  <si>
    <t>67.00%</t>
  </si>
  <si>
    <t>Risk-free interest rate</t>
  </si>
  <si>
    <t>1.63%</t>
  </si>
  <si>
    <t>1.92%</t>
  </si>
  <si>
    <t>1.35%</t>
  </si>
  <si>
    <t>88.00%</t>
  </si>
  <si>
    <t>81.00%</t>
  </si>
  <si>
    <t>74.00%</t>
  </si>
  <si>
    <t>2.47%</t>
  </si>
  <si>
    <t>2.84%</t>
  </si>
  <si>
    <t>1.83%</t>
  </si>
  <si>
    <t>Equity (Details 1) - USD ($) $ / shares in Units, $ in Thousands</t>
  </si>
  <si>
    <t>Aggregate intrinsic value</t>
  </si>
  <si>
    <t>Exercisable</t>
  </si>
  <si>
    <t>Stock Option Plans [Member]</t>
  </si>
  <si>
    <t>Number of options outstanding</t>
  </si>
  <si>
    <t>Outstanding - Beginning Balance</t>
  </si>
  <si>
    <t>Options granted</t>
  </si>
  <si>
    <t>Options expired or forfeited</t>
  </si>
  <si>
    <t>Outstanding - Ending Balance</t>
  </si>
  <si>
    <t>Weighted average exercise price per share</t>
  </si>
  <si>
    <t>Outstanding</t>
  </si>
  <si>
    <t>As of December 31, 2019, the shareholders meeting has not yet converged in order to approve a grant of 450,000 options to the Company's Chief Executive Officer (hereinafter - "CEO"). Therefore, the options outstanding as of December 31, 2019, do not include those options. Each option shall be exercisable upon payment of the exercise price which will be equal to the average closing price of the share of Company during the trading days over the 30 calendar days prior to the date when the CEO's employment agreement will be approved by the Company's Shareholders. The options will be subject to a three-year vesting period starting on the CEO employment commencement date so that each portion of 150,000 options shall vest on each of the first, second and third anniversaries of the commencement date.</t>
  </si>
  <si>
    <t>Equity (Details 2)</t>
  </si>
  <si>
    <t>Dec. 31, 2019$ / sharesshares</t>
  </si>
  <si>
    <t>Options outstanding</t>
  </si>
  <si>
    <t>Number Outstanding | shares</t>
  </si>
  <si>
    <t>Weighted average remaining contractual life (years)</t>
  </si>
  <si>
    <t>2 years 10 months 14 days</t>
  </si>
  <si>
    <t>Options exercisable</t>
  </si>
  <si>
    <t>Number outstanding | shares</t>
  </si>
  <si>
    <t>2 years 2 months 8 days</t>
  </si>
  <si>
    <t>0.44-0.90 [Member]</t>
  </si>
  <si>
    <t>Share-based Payment Arrangement, Option, Exercise Price Range [Line Items]</t>
  </si>
  <si>
    <t>Exercise price, lower limit</t>
  </si>
  <si>
    <t>Exercise price, upper limit</t>
  </si>
  <si>
    <t>3 years 6 months 14 days</t>
  </si>
  <si>
    <t>Weighted Average Exercise Price</t>
  </si>
  <si>
    <t>1 year 9 months 11 days</t>
  </si>
  <si>
    <t>1.07-1.68 [Member]</t>
  </si>
  <si>
    <t>2 years 4 months 24 days</t>
  </si>
  <si>
    <t>2 years 3 months 19 days</t>
  </si>
  <si>
    <t>Equity (Details Textual) - USD ($) $ / shares in Units, $ in Thousands</t>
  </si>
  <si>
    <t>Jun. 17, 2014</t>
  </si>
  <si>
    <t>Oct. 22, 2013</t>
  </si>
  <si>
    <t>Feb. 28, 2001</t>
  </si>
  <si>
    <t>Dec. 31, 2012</t>
  </si>
  <si>
    <t>Jan. 31, 2020</t>
  </si>
  <si>
    <t>Dec. 23, 2019</t>
  </si>
  <si>
    <t>Equity (Textual)</t>
  </si>
  <si>
    <t>Ordinary shares</t>
  </si>
  <si>
    <t>Aggregate gross proceeds of shares</t>
  </si>
  <si>
    <t>Ordinary shares authorized</t>
  </si>
  <si>
    <t>Aggregate intrinsic value of exercisable options</t>
  </si>
  <si>
    <t>Warrants expires terms</t>
  </si>
  <si>
    <t>During 2019, 40,000 warrants expired.</t>
  </si>
  <si>
    <t>Outstanding warrants</t>
  </si>
  <si>
    <t>Stock-based compensation expenses</t>
  </si>
  <si>
    <t>Fair value of shares vested</t>
  </si>
  <si>
    <t>Weighted-average period</t>
  </si>
  <si>
    <t>1 year 1 month 9 days</t>
  </si>
  <si>
    <t>Chief Executive Officer [Member]</t>
  </si>
  <si>
    <t>Non employees [Member]</t>
  </si>
  <si>
    <t>Director [Member]</t>
  </si>
  <si>
    <t>Employee [Member]</t>
  </si>
  <si>
    <t>Consultant [Member]</t>
  </si>
  <si>
    <t>Employee Stock Option [Member]</t>
  </si>
  <si>
    <t>Vesting period, description</t>
  </si>
  <si>
    <t>The vesting period for the options ranges from immediate vesting to ratable vesting over a four- year period. The exercise price of options under the plan is at varying prices. Those options expire up to five years after the date of the grant.</t>
  </si>
  <si>
    <t>Weighted average fair value of options granted</t>
  </si>
  <si>
    <t>Unrecognized compensation cost</t>
  </si>
  <si>
    <t>Increased shares issued to share options</t>
  </si>
  <si>
    <t>Common Stock [Member]</t>
  </si>
  <si>
    <t>Subsequent Event [Member]</t>
  </si>
  <si>
    <t>Private Placement [Member]</t>
  </si>
  <si>
    <t>Supplemental statement of operations data (Details) - USD ($) $ in Thousands</t>
  </si>
  <si>
    <t>(Gain) loss on sale of property and equipment, net</t>
  </si>
  <si>
    <t>Consulting fees</t>
  </si>
  <si>
    <t>In March 2019, OTI Petrosmart (Pty), Ltd., the South African subsidiary (hereinafter -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28) and will be increased by 8.5% each year. Petrosmart has the right to extend the lease by two years. The Company recognized a profit in the amount of approximately $328 during the third quarter of 2019 due to the sale of the building.</t>
  </si>
  <si>
    <t>Supplemental statement of operations data  (Details Textual) - USD ($) $ in Thousands</t>
  </si>
  <si>
    <t>3 Months Ended</t>
  </si>
  <si>
    <t>Mar. 31, 2019</t>
  </si>
  <si>
    <t>Sep. 30, 2019</t>
  </si>
  <si>
    <t>Supplemental Statement of Operations Data (Textual)</t>
  </si>
  <si>
    <t>Consideration received from sale of building</t>
  </si>
  <si>
    <t>Leaseback period of agreement</t>
  </si>
  <si>
    <t>Annual rent</t>
  </si>
  <si>
    <t>Annual rent increased percentage</t>
  </si>
  <si>
    <t>8.50%</t>
  </si>
  <si>
    <t>Lease agreement terms extend</t>
  </si>
  <si>
    <t>2 years</t>
  </si>
  <si>
    <t>Other operating loss</t>
  </si>
  <si>
    <t>Rand [Member]</t>
  </si>
  <si>
    <t>Income Taxes (Details) - USD ($) $ in Thousands</t>
  </si>
  <si>
    <t>Deferred tax assets:</t>
  </si>
  <si>
    <t>Carryforward losses</t>
  </si>
  <si>
    <t>Total gross deferred tax assets</t>
  </si>
  <si>
    <t>Less - valuation allowance</t>
  </si>
  <si>
    <t>Net deferred tax assets</t>
  </si>
  <si>
    <t>Deferred tax liability -</t>
  </si>
  <si>
    <t>Net deferred tax liability</t>
  </si>
  <si>
    <t>Relates mainly to property, plant and equipment.</t>
  </si>
  <si>
    <t>Income Taxes (Details 1) - USD ($) $ in Thousands</t>
  </si>
  <si>
    <t>Balance at beginning of year</t>
  </si>
  <si>
    <t>Additions during the year from Continuing operations</t>
  </si>
  <si>
    <t>Changes due to amendments to tax laws and applicable future tax rates, see Note 13A(3)</t>
  </si>
  <si>
    <t>Discontinued operations - see Note 1B</t>
  </si>
  <si>
    <t>Tax from previous years</t>
  </si>
  <si>
    <t>Exchange rate differences on carryforward losses</t>
  </si>
  <si>
    <t>Adjustments to beginning-of-the-year balance due to utilization of carryforward losses in certain subsidiaries</t>
  </si>
  <si>
    <t>Deferred intercompany transactions</t>
  </si>
  <si>
    <t>Other changes</t>
  </si>
  <si>
    <t>Balance at end of year</t>
  </si>
  <si>
    <t>Income Taxes (Details 2) - USD ($) $ in Thousands</t>
  </si>
  <si>
    <t>Current income tax expenses</t>
  </si>
  <si>
    <t>Current income tax benefits (expenses) from previous years</t>
  </si>
  <si>
    <t>Deferred tax benefit</t>
  </si>
  <si>
    <t>Income Taxes (Details 3) - USD ($) $ in Thousands</t>
  </si>
  <si>
    <t>Computed "expected" income tax benefit</t>
  </si>
  <si>
    <t>Decrease in income tax benefit resulting from:</t>
  </si>
  <si>
    <t>Change in valuation allowance, net</t>
  </si>
  <si>
    <t>Nondeductible stock-based compensation related to options issued to employees</t>
  </si>
  <si>
    <t>Other nondeductible expenses</t>
  </si>
  <si>
    <t>Reported income tax benefit</t>
  </si>
  <si>
    <t>Income Taxes (Details 4) - USD ($) $ in Thousands</t>
  </si>
  <si>
    <t>Israel</t>
  </si>
  <si>
    <t>Non-Israel</t>
  </si>
  <si>
    <t>Income Taxes (Details Textual) - USD ($) $ in Thousands</t>
  </si>
  <si>
    <t>Jan. 04, 2016</t>
  </si>
  <si>
    <t>Dec. 22, 2017</t>
  </si>
  <si>
    <t>Income Taxes (Textual)</t>
  </si>
  <si>
    <t>Corporate income tax rate</t>
  </si>
  <si>
    <t>23.00%</t>
  </si>
  <si>
    <t>24.00%</t>
  </si>
  <si>
    <t>Income tax, description</t>
  </si>
  <si>
    <t>The U.S. Tax Cuts and Jobs Act (the “Tax Legislation”) was enacted in the United States. Except for certain provisions, the Tax Legislation was effective for tax years beginning on or after January 1, 2018. The Tax Legislation significantly revised several sections of the U.S. Internal Revenue Code including, among other things, lowering the corporate income tax rate from 35% to 21% effective January 1, 2018, limiting deductibility of interest expense and implementing a modified territorial tax system that imposes a repatriation tax on deemed repatriated earnings of foreign subsidiaries. The main effect on the Company’s U.S. subsidiary was the lowering the corporate income tax rate from 35% to 21%, which did not have a material effect on the Company’s financial statements.</t>
  </si>
  <si>
    <t>Interest rate, description</t>
  </si>
  <si>
    <t>7.5% for Development Area A and 16% for the rest of the country. Additional amendments to the Law became effective in January 2017 (the “2017 Amendment”), according to which, subject to certain conditions, income derived by preferred companies which will meet the definition of ‘Preferred Technological Enterprises’ or “PTE” (as defined in the 2017 Amendment), would be subject to reduced corporate tax rates of 7.5% in Development Area A and 12% for the rest of the country.</t>
  </si>
  <si>
    <t>Income tax rate, percentage</t>
  </si>
  <si>
    <t>20.00%</t>
  </si>
  <si>
    <t>Undistributed earnings of foreign subsidiaries</t>
  </si>
  <si>
    <t>Income tax expenses included in discontinued operations</t>
  </si>
  <si>
    <t>Statutory tax rates</t>
  </si>
  <si>
    <t>Tax Expire Period Two Zero Two Seven [Member]</t>
  </si>
  <si>
    <t>Operating loss carryforwards</t>
  </si>
  <si>
    <t>Tax Expire Period Two Zero Two Eight [Member]</t>
  </si>
  <si>
    <t>Corporate tax rate [Member]</t>
  </si>
  <si>
    <t>The statutory tax rate was changed to 25% following a reduction of a corporate tax by the Israeli government. Furthermore, on December 22, 2016, the Israeli government passed a law under which the corporate tax rate was reduced from 25% to 23% in two steps. The first reduction was to a rate of 24% as from January 2017 and the second reduction was to a rate of 23% as from January 2018.</t>
  </si>
  <si>
    <t>Domestic Tax Authority [Member]</t>
  </si>
  <si>
    <t>Capital loss carry forwards</t>
  </si>
  <si>
    <t>Foreign Tax Authority [Member]</t>
  </si>
  <si>
    <t>Discontinued Operations (Details) - USD ($) $ in Thousands</t>
  </si>
  <si>
    <t>Expenses</t>
  </si>
  <si>
    <t>Other (loss) income, net</t>
  </si>
  <si>
    <t>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On January 26, 2020, subsequent to the balance sheet date, Harel and the Company agreed to the offer of the Israeli Supreme Court, as made by way of settlement in which the Company will pay back to Harel the sum of NIS 1,907 (approximately $553) in three monthly equal installments starting February 26, 2020. The consolidated financial statements as of December 31, 2019, include provision in the amount of $553, out of which $482 is presented as 'other income, net' within the net loss from discontinued operations and $71 is presented as 'general and administrative expenses' within the net loss from continuing operations.</t>
  </si>
  <si>
    <t>During the year ended December 31, 2018, the total gain from the Medismart operation divesture, net of transaction costs, amounted to $2,639. This gain together with the expense in the amount of $1,355 that derives from a loss contingency, as mentioned in Note 9E(1), are included in 'other income, net' within the net income from discontinued operations.</t>
  </si>
  <si>
    <t>Discontinued Operations (Details Textual) ₪ in Thousands, $ in Thousands</t>
  </si>
  <si>
    <t>Jan. 26, 2020USD ($)</t>
  </si>
  <si>
    <t>Jan. 26, 2020ILS (₪)</t>
  </si>
  <si>
    <t>Discontinued operations (Textual)</t>
  </si>
  <si>
    <t>Other income, net</t>
  </si>
  <si>
    <t>Damages occured</t>
  </si>
  <si>
    <t>General and administrative expenses</t>
  </si>
  <si>
    <t>Net of transaction cost</t>
  </si>
  <si>
    <t>Contingency loss</t>
  </si>
  <si>
    <t>Pay back amount paid</t>
  </si>
  <si>
    <t>Subsequent Event [Member] | NIS [Member]</t>
  </si>
  <si>
    <t>Pay back amount paid | ₪</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 in the consolidated financial statement</t>
  </si>
  <si>
    <t>Gross profit as reviewed by the CODM represents gross profit, adjusted to exclude depreciation and stock-based compensation.</t>
  </si>
  <si>
    <t>Operating Segments (Details Textual)</t>
  </si>
  <si>
    <t>Operating Segments (Textual)</t>
  </si>
  <si>
    <t>Number of reportable segments</t>
  </si>
  <si>
    <t>Geographic Information and Major Customers (Details) - USD ($) $ in Thousands</t>
  </si>
  <si>
    <t>Total export</t>
  </si>
  <si>
    <t>Domestic (Israel)</t>
  </si>
  <si>
    <t>Revenues by geographical areas from external customers</t>
  </si>
  <si>
    <t>Americas [Member]</t>
  </si>
  <si>
    <t>Asia [Member]</t>
  </si>
  <si>
    <t>Africa [Member]</t>
  </si>
  <si>
    <t>Europe [Member]</t>
  </si>
  <si>
    <t>Geographic Information and Major Customers (Details 1) - USD ($) $ in Thousands</t>
  </si>
  <si>
    <t>Long lived assets by geographical areas</t>
  </si>
  <si>
    <t>Domestic (Israel) [Member]</t>
  </si>
  <si>
    <t>South Africa [Member]</t>
  </si>
  <si>
    <t>Poland [Member]</t>
  </si>
  <si>
    <t>America [Member]</t>
  </si>
  <si>
    <t>Geographic Information and Major Customers (Details 2)</t>
  </si>
  <si>
    <t>Customer A [Member]</t>
  </si>
  <si>
    <t>Major Customers by percentage from total revenues</t>
  </si>
  <si>
    <t>21.00%</t>
  </si>
  <si>
    <t>15.00%</t>
  </si>
  <si>
    <t>16.00%</t>
  </si>
  <si>
    <t>Customer B [Member]</t>
  </si>
  <si>
    <t>9.00%</t>
  </si>
  <si>
    <t>12.00%</t>
  </si>
  <si>
    <t>Customer C [Member]</t>
  </si>
  <si>
    <t>4.00%</t>
  </si>
  <si>
    <t>11.00%</t>
  </si>
  <si>
    <t>Customer D [Member]</t>
  </si>
  <si>
    <t>7.00%</t>
  </si>
  <si>
    <t>Leases (Details) - USD ($) $ in Thousands</t>
  </si>
  <si>
    <t>Thereafter</t>
  </si>
  <si>
    <t>Total leases payments</t>
  </si>
  <si>
    <t>Less - discount</t>
  </si>
  <si>
    <t>Operating lease liabilities</t>
  </si>
  <si>
    <t>Leases (Details Textual) - USD ($) $ in Thousands</t>
  </si>
  <si>
    <t>Jan. 02, 2019</t>
  </si>
  <si>
    <t>Leases (Textual)</t>
  </si>
  <si>
    <t>Right-of-use liabilities due to operating leases</t>
  </si>
  <si>
    <t>Weighted average discount rate</t>
  </si>
  <si>
    <t>5.30%</t>
  </si>
  <si>
    <t>Operating lease, cost</t>
  </si>
  <si>
    <t>Leases period</t>
  </si>
  <si>
    <t>The remaining operating lease periods of the leases range from less than one year to six years</t>
  </si>
  <si>
    <t>Leases, description</t>
  </si>
  <si>
    <t>The Company expects an increase of approximately $1,800 in the right-of-use assets and in the lease liabilities on the first-time-recognition of this lease.</t>
  </si>
  <si>
    <t>Operating lease, term</t>
  </si>
  <si>
    <t>1 year 8 months 12 days</t>
  </si>
  <si>
    <t>Subsequent events (Details) - USD ($) $ in Thousands</t>
  </si>
  <si>
    <t>Subsequent Events (Textual)</t>
  </si>
  <si>
    <t>Ordinary Shares issued</t>
  </si>
  <si>
    <t>Gross Proceed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B17" s="4" t="s">
        <v>31</v>
      </c>
    </row>
    <row r="18" spans="1:4">
      <c r="A18" s="4" t="s">
        <v>32</v>
      </c>
      <c r="B18" s="4" t="s">
        <v>31</v>
      </c>
    </row>
    <row r="19" spans="1:4">
      <c r="A19" s="4" t="s">
        <v>33</v>
      </c>
      <c r="C19" s="5" t="n">
        <v>47824377</v>
      </c>
    </row>
    <row r="20" spans="1:4">
      <c r="A20" s="4" t="s">
        <v>34</v>
      </c>
      <c r="D20" s="6" t="n">
        <v>0</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44</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12</v>
      </c>
    </row>
    <row r="4" spans="1:2">
      <c r="A4" s="4" t="s">
        <v>68</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1</v>
      </c>
    </row>
    <row r="2" spans="1:2">
      <c r="B2" s="2" t="s">
        <v>2</v>
      </c>
    </row>
    <row r="3" spans="1:2">
      <c r="A3" s="3" t="s">
        <v>214</v>
      </c>
    </row>
    <row r="4" spans="1:2">
      <c r="A4" s="4" t="s">
        <v>91</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543</v>
      </c>
      <c r="C3" s="6" t="n">
        <v>4827</v>
      </c>
    </row>
    <row r="4" spans="1:3">
      <c r="A4" s="4" t="s">
        <v>44</v>
      </c>
      <c r="B4" s="5" t="n">
        <v>2305</v>
      </c>
      <c r="C4" s="5" t="n">
        <v>1078</v>
      </c>
    </row>
    <row r="5" spans="1:3">
      <c r="A5" s="4" t="s">
        <v>45</v>
      </c>
      <c r="B5" s="5" t="n">
        <v>2430</v>
      </c>
      <c r="C5" s="5" t="n">
        <v>4530</v>
      </c>
    </row>
    <row r="6" spans="1:3">
      <c r="A6" s="4" t="s">
        <v>46</v>
      </c>
      <c r="B6" s="5" t="n">
        <v>1822</v>
      </c>
      <c r="C6" s="5" t="n">
        <v>2060</v>
      </c>
    </row>
    <row r="7" spans="1:3">
      <c r="A7" s="4" t="s">
        <v>47</v>
      </c>
      <c r="B7" s="5" t="n">
        <v>3332</v>
      </c>
      <c r="C7" s="5" t="n">
        <v>3527</v>
      </c>
    </row>
    <row r="8" spans="1:3">
      <c r="A8" s="4" t="s">
        <v>48</v>
      </c>
      <c r="B8" s="5" t="n">
        <v>12432</v>
      </c>
      <c r="C8" s="5" t="n">
        <v>16022</v>
      </c>
    </row>
    <row r="9" spans="1:3">
      <c r="A9" s="4" t="s">
        <v>49</v>
      </c>
      <c r="B9" s="5" t="n">
        <v>477</v>
      </c>
      <c r="C9" s="5" t="n">
        <v>451</v>
      </c>
    </row>
    <row r="10" spans="1:3">
      <c r="A10" s="4" t="s">
        <v>50</v>
      </c>
      <c r="B10" s="5" t="n">
        <v>383</v>
      </c>
      <c r="C10" s="5" t="n">
        <v>375</v>
      </c>
    </row>
    <row r="11" spans="1:3">
      <c r="A11" s="4" t="s">
        <v>51</v>
      </c>
      <c r="B11" s="5" t="n">
        <v>3694</v>
      </c>
      <c r="C11" s="5" t="n">
        <v>5033</v>
      </c>
    </row>
    <row r="12" spans="1:3">
      <c r="A12" s="4" t="s">
        <v>52</v>
      </c>
      <c r="B12" s="5" t="n">
        <v>733</v>
      </c>
      <c r="C12" s="5" t="n">
        <v>241</v>
      </c>
    </row>
    <row r="13" spans="1:3">
      <c r="A13" s="4" t="s">
        <v>53</v>
      </c>
      <c r="B13" s="5" t="n">
        <v>2134</v>
      </c>
      <c r="C13" s="4" t="s">
        <v>54</v>
      </c>
    </row>
    <row r="14" spans="1:3">
      <c r="A14" s="4" t="s">
        <v>55</v>
      </c>
      <c r="B14" s="5" t="n">
        <v>19853</v>
      </c>
      <c r="C14" s="5" t="n">
        <v>22122</v>
      </c>
    </row>
    <row r="15" spans="1:3">
      <c r="A15" s="3" t="s">
        <v>56</v>
      </c>
    </row>
    <row r="16" spans="1:3">
      <c r="A16" s="4" t="s">
        <v>57</v>
      </c>
      <c r="B16" s="5" t="n">
        <v>2478</v>
      </c>
      <c r="C16" s="5" t="n">
        <v>260</v>
      </c>
    </row>
    <row r="17" spans="1:3">
      <c r="A17" s="4" t="s">
        <v>58</v>
      </c>
      <c r="B17" s="5" t="n">
        <v>4126</v>
      </c>
      <c r="C17" s="5" t="n">
        <v>4712</v>
      </c>
    </row>
    <row r="18" spans="1:3">
      <c r="A18" s="4" t="s">
        <v>59</v>
      </c>
      <c r="B18" s="5" t="n">
        <v>3054</v>
      </c>
      <c r="C18" s="5" t="n">
        <v>3622</v>
      </c>
    </row>
    <row r="19" spans="1:3">
      <c r="A19" s="4" t="s">
        <v>60</v>
      </c>
      <c r="B19" s="5" t="n">
        <v>9658</v>
      </c>
      <c r="C19" s="5" t="n">
        <v>8594</v>
      </c>
    </row>
    <row r="20" spans="1:3">
      <c r="A20" s="3" t="s">
        <v>61</v>
      </c>
    </row>
    <row r="21" spans="1:3">
      <c r="A21" s="4" t="s">
        <v>62</v>
      </c>
      <c r="B21" s="5" t="n">
        <v>22</v>
      </c>
      <c r="C21" s="5" t="n">
        <v>39</v>
      </c>
    </row>
    <row r="22" spans="1:3">
      <c r="A22" s="4" t="s">
        <v>63</v>
      </c>
      <c r="B22" s="5" t="n">
        <v>1483</v>
      </c>
      <c r="C22" s="4" t="s">
        <v>54</v>
      </c>
    </row>
    <row r="23" spans="1:3">
      <c r="A23" s="4" t="s">
        <v>64</v>
      </c>
      <c r="B23" s="5" t="n">
        <v>884</v>
      </c>
      <c r="C23" s="5" t="n">
        <v>853</v>
      </c>
    </row>
    <row r="24" spans="1:3">
      <c r="A24" s="4" t="s">
        <v>65</v>
      </c>
      <c r="B24" s="5" t="n">
        <v>416</v>
      </c>
      <c r="C24" s="5" t="n">
        <v>445</v>
      </c>
    </row>
    <row r="25" spans="1:3">
      <c r="A25" s="4" t="s">
        <v>66</v>
      </c>
      <c r="B25" s="5" t="n">
        <v>2805</v>
      </c>
      <c r="C25" s="5" t="n">
        <v>1337</v>
      </c>
    </row>
    <row r="26" spans="1:3">
      <c r="A26" s="4" t="s">
        <v>67</v>
      </c>
      <c r="B26" s="5" t="n">
        <v>12463</v>
      </c>
      <c r="C26" s="5" t="n">
        <v>9931</v>
      </c>
    </row>
    <row r="27" spans="1:3">
      <c r="A27" s="4" t="s">
        <v>68</v>
      </c>
      <c r="C27" s="4" t="s">
        <v>54</v>
      </c>
    </row>
    <row r="28" spans="1:3">
      <c r="A28" s="3" t="s">
        <v>69</v>
      </c>
    </row>
    <row r="29" spans="1:3">
      <c r="A29" s="4" t="s">
        <v>70</v>
      </c>
      <c r="B29" s="5" t="n">
        <v>1226</v>
      </c>
      <c r="C29" s="5" t="n">
        <v>1068</v>
      </c>
    </row>
    <row r="30" spans="1:3">
      <c r="A30" s="4" t="s">
        <v>71</v>
      </c>
      <c r="B30" s="5" t="n">
        <v>225970</v>
      </c>
      <c r="C30" s="5" t="n">
        <v>225022</v>
      </c>
    </row>
    <row r="31" spans="1:3">
      <c r="A31" s="4" t="s">
        <v>72</v>
      </c>
      <c r="B31" s="5" t="n">
        <v>-2000</v>
      </c>
      <c r="C31" s="5" t="n">
        <v>-2000</v>
      </c>
    </row>
    <row r="32" spans="1:3">
      <c r="A32" s="4" t="s">
        <v>73</v>
      </c>
      <c r="B32" s="5" t="n">
        <v>-974</v>
      </c>
      <c r="C32" s="5" t="n">
        <v>-956</v>
      </c>
    </row>
    <row r="33" spans="1:3">
      <c r="A33" s="4" t="s">
        <v>74</v>
      </c>
      <c r="B33" s="5" t="n">
        <v>-216832</v>
      </c>
      <c r="C33" s="5" t="n">
        <v>-210943</v>
      </c>
    </row>
    <row r="34" spans="1:3">
      <c r="A34" s="4" t="s">
        <v>75</v>
      </c>
      <c r="B34" s="5" t="n">
        <v>7390</v>
      </c>
      <c r="C34" s="5" t="n">
        <v>12191</v>
      </c>
    </row>
    <row r="35" spans="1:3">
      <c r="A35" s="4" t="s">
        <v>76</v>
      </c>
      <c r="B35" s="6" t="n">
        <v>19853</v>
      </c>
      <c r="C35" s="6" t="n">
        <v>22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44</v>
      </c>
      <c r="B10" s="4" t="s">
        <v>254</v>
      </c>
    </row>
    <row r="11" spans="1:2">
      <c r="A11" s="4" t="s">
        <v>47</v>
      </c>
      <c r="B11" s="4" t="s">
        <v>255</v>
      </c>
    </row>
    <row r="12" spans="1:2">
      <c r="A12" s="4" t="s">
        <v>51</v>
      </c>
      <c r="B12" s="4" t="s">
        <v>256</v>
      </c>
    </row>
    <row r="13" spans="1:2">
      <c r="A13" s="4" t="s">
        <v>257</v>
      </c>
      <c r="B13" s="4" t="s">
        <v>258</v>
      </c>
    </row>
    <row r="14" spans="1:2">
      <c r="A14" s="4" t="s">
        <v>259</v>
      </c>
      <c r="B14" s="4" t="s">
        <v>260</v>
      </c>
    </row>
    <row r="15" spans="1:2">
      <c r="A15" s="4" t="s">
        <v>261</v>
      </c>
      <c r="B15" s="4" t="s">
        <v>262</v>
      </c>
    </row>
    <row r="16" spans="1:2">
      <c r="A16" s="4" t="s">
        <v>128</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7</v>
      </c>
      <c r="B1" s="2" t="s">
        <v>78</v>
      </c>
      <c r="C1" s="2" t="s">
        <v>79</v>
      </c>
      <c r="D1" s="2" t="s">
        <v>80</v>
      </c>
      <c r="E1" s="2" t="s">
        <v>81</v>
      </c>
    </row>
    <row r="2" spans="1:5">
      <c r="A2" s="3" t="s">
        <v>82</v>
      </c>
    </row>
    <row r="3" spans="1:5">
      <c r="A3" s="4" t="s">
        <v>83</v>
      </c>
      <c r="B3" s="6" t="n">
        <v>612</v>
      </c>
      <c r="D3" s="6" t="n">
        <v>555</v>
      </c>
    </row>
    <row r="4" spans="1:5">
      <c r="A4" s="4" t="s">
        <v>84</v>
      </c>
      <c r="C4" s="7" t="n">
        <v>0.1</v>
      </c>
      <c r="E4" s="7" t="n">
        <v>0.1</v>
      </c>
    </row>
    <row r="5" spans="1:5">
      <c r="A5" s="4" t="s">
        <v>85</v>
      </c>
      <c r="B5" s="5" t="n">
        <v>50000000</v>
      </c>
      <c r="D5" s="5" t="n">
        <v>50000000</v>
      </c>
    </row>
    <row r="6" spans="1:5">
      <c r="A6" s="4" t="s">
        <v>86</v>
      </c>
      <c r="B6" s="5" t="n">
        <v>47963076</v>
      </c>
      <c r="D6" s="5" t="n">
        <v>42473076</v>
      </c>
    </row>
    <row r="7" spans="1:5">
      <c r="A7" s="4" t="s">
        <v>87</v>
      </c>
      <c r="B7" s="5" t="n">
        <v>46784377</v>
      </c>
      <c r="D7" s="5" t="n">
        <v>41294377</v>
      </c>
    </row>
    <row r="8" spans="1:5">
      <c r="A8" s="4" t="s">
        <v>88</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1</v>
      </c>
      <c r="D2" s="2" t="s">
        <v>90</v>
      </c>
    </row>
    <row r="3" spans="1:4">
      <c r="A3" s="3" t="s">
        <v>91</v>
      </c>
    </row>
    <row r="4" spans="1:4">
      <c r="A4" s="4" t="s">
        <v>92</v>
      </c>
      <c r="B4" s="6" t="n">
        <v>9983</v>
      </c>
      <c r="C4" s="6" t="n">
        <v>16725</v>
      </c>
      <c r="D4" s="6" t="n">
        <v>16252</v>
      </c>
    </row>
    <row r="5" spans="1:4">
      <c r="A5" s="4" t="s">
        <v>93</v>
      </c>
      <c r="B5" s="5" t="n">
        <v>4768</v>
      </c>
      <c r="C5" s="5" t="n">
        <v>5153</v>
      </c>
      <c r="D5" s="5" t="n">
        <v>4621</v>
      </c>
    </row>
    <row r="6" spans="1:4">
      <c r="A6" s="4" t="s">
        <v>94</v>
      </c>
      <c r="B6" s="5" t="n">
        <v>14751</v>
      </c>
      <c r="C6" s="5" t="n">
        <v>21878</v>
      </c>
      <c r="D6" s="5" t="n">
        <v>20873</v>
      </c>
    </row>
    <row r="7" spans="1:4">
      <c r="A7" s="3" t="s">
        <v>95</v>
      </c>
    </row>
    <row r="8" spans="1:4">
      <c r="A8" s="4" t="s">
        <v>96</v>
      </c>
      <c r="B8" s="5" t="n">
        <v>7455</v>
      </c>
      <c r="C8" s="5" t="n">
        <v>10710</v>
      </c>
      <c r="D8" s="5" t="n">
        <v>10456</v>
      </c>
    </row>
    <row r="9" spans="1:4">
      <c r="A9" s="4" t="s">
        <v>97</v>
      </c>
      <c r="B9" s="5" t="n">
        <v>7455</v>
      </c>
      <c r="C9" s="5" t="n">
        <v>10710</v>
      </c>
      <c r="D9" s="5" t="n">
        <v>10456</v>
      </c>
    </row>
    <row r="10" spans="1:4">
      <c r="A10" s="4" t="s">
        <v>98</v>
      </c>
      <c r="B10" s="5" t="n">
        <v>7296</v>
      </c>
      <c r="C10" s="5" t="n">
        <v>11168</v>
      </c>
      <c r="D10" s="5" t="n">
        <v>10417</v>
      </c>
    </row>
    <row r="11" spans="1:4">
      <c r="A11" s="3" t="s">
        <v>99</v>
      </c>
    </row>
    <row r="12" spans="1:4">
      <c r="A12" s="4" t="s">
        <v>100</v>
      </c>
      <c r="B12" s="5" t="n">
        <v>3334</v>
      </c>
      <c r="C12" s="5" t="n">
        <v>3175</v>
      </c>
      <c r="D12" s="5" t="n">
        <v>3263</v>
      </c>
    </row>
    <row r="13" spans="1:4">
      <c r="A13" s="4" t="s">
        <v>101</v>
      </c>
      <c r="B13" s="5" t="n">
        <v>5026</v>
      </c>
      <c r="C13" s="5" t="n">
        <v>5940</v>
      </c>
      <c r="D13" s="5" t="n">
        <v>5633</v>
      </c>
    </row>
    <row r="14" spans="1:4">
      <c r="A14" s="4" t="s">
        <v>102</v>
      </c>
      <c r="B14" s="5" t="n">
        <v>4112</v>
      </c>
      <c r="C14" s="5" t="n">
        <v>3981</v>
      </c>
      <c r="D14" s="5" t="n">
        <v>3651</v>
      </c>
    </row>
    <row r="15" spans="1:4">
      <c r="A15" s="4" t="s">
        <v>103</v>
      </c>
      <c r="B15" s="5" t="n">
        <v>-341</v>
      </c>
      <c r="C15" s="5" t="n">
        <v>33</v>
      </c>
      <c r="D15" s="5" t="n">
        <v>52</v>
      </c>
    </row>
    <row r="16" spans="1:4">
      <c r="A16" s="4" t="s">
        <v>104</v>
      </c>
      <c r="B16" s="5" t="n">
        <v>12131</v>
      </c>
      <c r="C16" s="5" t="n">
        <v>13129</v>
      </c>
      <c r="D16" s="5" t="n">
        <v>12599</v>
      </c>
    </row>
    <row r="17" spans="1:4">
      <c r="A17" s="4" t="s">
        <v>105</v>
      </c>
      <c r="B17" s="5" t="n">
        <v>-4835</v>
      </c>
      <c r="C17" s="5" t="n">
        <v>-1961</v>
      </c>
      <c r="D17" s="5" t="n">
        <v>-2182</v>
      </c>
    </row>
    <row r="18" spans="1:4">
      <c r="A18" s="4" t="s">
        <v>106</v>
      </c>
      <c r="B18" s="5" t="n">
        <v>-397</v>
      </c>
      <c r="C18" s="5" t="n">
        <v>-228</v>
      </c>
      <c r="D18" s="5" t="n">
        <v>-341</v>
      </c>
    </row>
    <row r="19" spans="1:4">
      <c r="A19" s="4" t="s">
        <v>107</v>
      </c>
      <c r="B19" s="5" t="n">
        <v>-5232</v>
      </c>
      <c r="C19" s="5" t="n">
        <v>-2189</v>
      </c>
      <c r="D19" s="5" t="n">
        <v>-2523</v>
      </c>
    </row>
    <row r="20" spans="1:4">
      <c r="A20" s="4" t="s">
        <v>108</v>
      </c>
      <c r="B20" s="5" t="n">
        <v>57</v>
      </c>
      <c r="C20" s="5" t="n">
        <v>301</v>
      </c>
      <c r="D20" s="5" t="n">
        <v>138</v>
      </c>
    </row>
    <row r="21" spans="1:4">
      <c r="A21" s="4" t="s">
        <v>109</v>
      </c>
      <c r="B21" s="5" t="n">
        <v>-5175</v>
      </c>
      <c r="C21" s="5" t="n">
        <v>-1888</v>
      </c>
      <c r="D21" s="5" t="n">
        <v>-2385</v>
      </c>
    </row>
    <row r="22" spans="1:4">
      <c r="A22" s="4" t="s">
        <v>110</v>
      </c>
      <c r="B22" s="5" t="n">
        <v>-714</v>
      </c>
      <c r="C22" s="5" t="n">
        <v>1625</v>
      </c>
      <c r="D22" s="5" t="n">
        <v>1787</v>
      </c>
    </row>
    <row r="23" spans="1:4">
      <c r="A23" s="4" t="s">
        <v>111</v>
      </c>
      <c r="B23" s="6" t="n">
        <v>-5889</v>
      </c>
      <c r="C23" s="6" t="n">
        <v>-263</v>
      </c>
      <c r="D23" s="6" t="n">
        <v>-598</v>
      </c>
    </row>
    <row r="24" spans="1:4">
      <c r="A24" s="3" t="s">
        <v>112</v>
      </c>
    </row>
    <row r="25" spans="1:4">
      <c r="A25" s="4" t="s">
        <v>113</v>
      </c>
      <c r="B25" s="8" t="n">
        <v>-0.12</v>
      </c>
      <c r="C25" s="8" t="n">
        <v>-0.05</v>
      </c>
      <c r="D25" s="8" t="n">
        <v>-0.06</v>
      </c>
    </row>
    <row r="26" spans="1:4">
      <c r="A26" s="4" t="s">
        <v>114</v>
      </c>
      <c r="B26" s="9" t="n">
        <v>-0.02</v>
      </c>
      <c r="C26" s="9" t="n">
        <v>0.04</v>
      </c>
      <c r="D26" s="9" t="n">
        <v>0.05</v>
      </c>
    </row>
    <row r="27" spans="1:4">
      <c r="A27" s="4" t="s">
        <v>115</v>
      </c>
      <c r="B27" s="8" t="n">
        <v>-0.14</v>
      </c>
      <c r="C27" s="8" t="n">
        <v>-0.01</v>
      </c>
      <c r="D27" s="8" t="n">
        <v>-0.01</v>
      </c>
    </row>
    <row r="28" spans="1:4">
      <c r="A28" s="4" t="s">
        <v>116</v>
      </c>
      <c r="B28" s="5" t="n">
        <v>41385856</v>
      </c>
      <c r="C28" s="5" t="n">
        <v>41268984</v>
      </c>
      <c r="D28" s="5" t="n">
        <v>41109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2"/>
  </cols>
  <sheetData>
    <row r="1" spans="1:5">
      <c r="A1" s="1" t="s">
        <v>355</v>
      </c>
      <c r="B1" s="2" t="s">
        <v>356</v>
      </c>
      <c r="E1" s="2" t="s">
        <v>1</v>
      </c>
    </row>
    <row r="2" spans="1:5">
      <c r="B2" s="2" t="s">
        <v>357</v>
      </c>
      <c r="C2" s="2" t="s">
        <v>358</v>
      </c>
      <c r="D2" s="2" t="s">
        <v>359</v>
      </c>
      <c r="E2" s="2" t="s">
        <v>360</v>
      </c>
    </row>
    <row r="3" spans="1:5">
      <c r="A3" s="3" t="s">
        <v>190</v>
      </c>
    </row>
    <row r="4" spans="1:5">
      <c r="A4" s="4" t="s">
        <v>361</v>
      </c>
      <c r="B4" s="6" t="n">
        <v>2750</v>
      </c>
      <c r="D4" s="6" t="n">
        <v>10000</v>
      </c>
    </row>
    <row r="5" spans="1:5">
      <c r="A5" s="4" t="s">
        <v>362</v>
      </c>
      <c r="D5" s="6" t="n">
        <v>12500</v>
      </c>
    </row>
    <row r="6" spans="1:5">
      <c r="A6" s="4" t="s">
        <v>363</v>
      </c>
      <c r="C6" s="4" t="s">
        <v>364</v>
      </c>
    </row>
    <row r="7" spans="1:5">
      <c r="A7" s="4" t="s">
        <v>365</v>
      </c>
      <c r="E7" s="5"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16"/>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row r="11" spans="1:2">
      <c r="A11" s="4" t="s">
        <v>375</v>
      </c>
    </row>
    <row r="12" spans="1:2">
      <c r="A12" s="3" t="s">
        <v>367</v>
      </c>
    </row>
    <row r="13" spans="1:2">
      <c r="A13" s="4" t="s">
        <v>371</v>
      </c>
      <c r="B13" s="4" t="s">
        <v>376</v>
      </c>
    </row>
    <row r="14" spans="1:2">
      <c r="A14" s="4" t="s">
        <v>377</v>
      </c>
    </row>
    <row r="15" spans="1:2">
      <c r="A15" s="3" t="s">
        <v>367</v>
      </c>
    </row>
    <row r="16" spans="1:2">
      <c r="A16" s="4" t="s">
        <v>371</v>
      </c>
      <c r="B16" s="4" t="s">
        <v>372</v>
      </c>
    </row>
    <row r="17" spans="1:2">
      <c r="A17" s="4" t="s">
        <v>378</v>
      </c>
    </row>
    <row r="18" spans="1:2">
      <c r="A18" s="3" t="s">
        <v>367</v>
      </c>
    </row>
    <row r="19" spans="1:2">
      <c r="A19" s="4" t="s">
        <v>371</v>
      </c>
      <c r="B19" s="4" t="s">
        <v>372</v>
      </c>
    </row>
    <row r="20" spans="1:2">
      <c r="A20" s="4" t="s">
        <v>379</v>
      </c>
    </row>
    <row r="21" spans="1:2">
      <c r="A21" s="3" t="s">
        <v>367</v>
      </c>
    </row>
    <row r="22" spans="1:2">
      <c r="A22" s="4" t="s">
        <v>371</v>
      </c>
      <c r="B22"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1</v>
      </c>
      <c r="B1" s="2" t="s">
        <v>1</v>
      </c>
    </row>
    <row r="2" spans="1:4">
      <c r="B2" s="2" t="s">
        <v>2</v>
      </c>
      <c r="C2" s="2" t="s">
        <v>41</v>
      </c>
      <c r="D2" s="2" t="s">
        <v>90</v>
      </c>
    </row>
    <row r="3" spans="1:4">
      <c r="A3" s="3" t="s">
        <v>193</v>
      </c>
    </row>
    <row r="4" spans="1:4">
      <c r="A4" s="4" t="s">
        <v>382</v>
      </c>
      <c r="B4" s="6" t="n">
        <v>555</v>
      </c>
      <c r="C4" s="6" t="n">
        <v>568</v>
      </c>
      <c r="D4" s="6" t="n">
        <v>720</v>
      </c>
    </row>
    <row r="5" spans="1:4">
      <c r="A5" s="4" t="s">
        <v>383</v>
      </c>
      <c r="B5" s="5" t="n">
        <v>54</v>
      </c>
      <c r="C5" s="5" t="n">
        <v>52</v>
      </c>
      <c r="D5" s="5" t="n">
        <v>73</v>
      </c>
    </row>
    <row r="6" spans="1:4">
      <c r="A6" s="4" t="s">
        <v>384</v>
      </c>
      <c r="B6" s="5" t="n">
        <v>-10</v>
      </c>
      <c r="C6" s="5" t="n">
        <v>-45</v>
      </c>
      <c r="D6" s="5" t="n">
        <v>-225</v>
      </c>
    </row>
    <row r="7" spans="1:4">
      <c r="A7" s="4" t="s">
        <v>385</v>
      </c>
      <c r="B7" s="5" t="n">
        <v>13</v>
      </c>
      <c r="C7" s="5" t="n">
        <v>-20</v>
      </c>
      <c r="D7" s="4" t="s">
        <v>54</v>
      </c>
    </row>
    <row r="8" spans="1:4">
      <c r="A8" s="4" t="s">
        <v>386</v>
      </c>
      <c r="B8" s="6" t="n">
        <v>612</v>
      </c>
      <c r="C8" s="6" t="n">
        <v>555</v>
      </c>
      <c r="D8" s="6" t="n">
        <v>5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7</v>
      </c>
      <c r="C1" s="2" t="s">
        <v>2</v>
      </c>
      <c r="D1" s="2" t="s">
        <v>41</v>
      </c>
      <c r="E1" s="2" t="s">
        <v>90</v>
      </c>
      <c r="F1" s="2" t="s">
        <v>388</v>
      </c>
    </row>
    <row r="2" spans="1:6">
      <c r="A2" s="3" t="s">
        <v>193</v>
      </c>
    </row>
    <row r="3" spans="1:6">
      <c r="A3" s="4" t="s">
        <v>43</v>
      </c>
      <c r="C3" s="6" t="n">
        <v>2543</v>
      </c>
      <c r="D3" s="6" t="n">
        <v>4827</v>
      </c>
      <c r="E3" s="6" t="n">
        <v>6742</v>
      </c>
    </row>
    <row r="4" spans="1:6">
      <c r="A4" s="4" t="s">
        <v>389</v>
      </c>
      <c r="B4" s="4" t="s">
        <v>130</v>
      </c>
      <c r="C4" s="5" t="n">
        <v>105</v>
      </c>
      <c r="D4" s="5" t="n">
        <v>278</v>
      </c>
      <c r="E4" s="5" t="n">
        <v>1057</v>
      </c>
    </row>
    <row r="5" spans="1:6">
      <c r="A5" s="4" t="s">
        <v>390</v>
      </c>
      <c r="C5" s="6" t="n">
        <v>2648</v>
      </c>
      <c r="D5" s="6" t="n">
        <v>5105</v>
      </c>
      <c r="E5" s="6" t="n">
        <v>7799</v>
      </c>
      <c r="F5" s="6" t="n">
        <v>7500</v>
      </c>
    </row>
    <row r="6" spans="1:6"/>
    <row r="7" spans="1:6">
      <c r="A7" s="4" t="s">
        <v>130</v>
      </c>
      <c r="B7" s="4" t="s">
        <v>391</v>
      </c>
    </row>
  </sheetData>
  <mergeCells count="3">
    <mergeCell ref="A1:B1"/>
    <mergeCell ref="A6:E6"/>
    <mergeCell ref="B7:E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92</v>
      </c>
      <c r="B1" s="2" t="s">
        <v>1</v>
      </c>
    </row>
    <row r="2" spans="1:4">
      <c r="B2" s="2" t="s">
        <v>2</v>
      </c>
      <c r="C2" s="2" t="s">
        <v>41</v>
      </c>
      <c r="D2" s="2" t="s">
        <v>90</v>
      </c>
    </row>
    <row r="3" spans="1:4">
      <c r="A3" s="3" t="s">
        <v>393</v>
      </c>
    </row>
    <row r="4" spans="1:4">
      <c r="A4" s="4" t="s">
        <v>394</v>
      </c>
      <c r="B4" s="6" t="n">
        <v>202</v>
      </c>
      <c r="C4" s="6" t="n">
        <v>215</v>
      </c>
      <c r="D4" s="6" t="n">
        <v>181</v>
      </c>
    </row>
    <row r="5" spans="1:4">
      <c r="A5" s="4" t="s">
        <v>395</v>
      </c>
      <c r="B5" s="4" t="s">
        <v>376</v>
      </c>
    </row>
    <row r="6" spans="1:4">
      <c r="A6" s="4" t="s">
        <v>396</v>
      </c>
      <c r="B6" s="5" t="n">
        <v>809000</v>
      </c>
      <c r="C6" s="5" t="n">
        <v>1501000</v>
      </c>
      <c r="D6" s="5" t="n">
        <v>1535000</v>
      </c>
    </row>
    <row r="7" spans="1:4">
      <c r="A7" s="4" t="s">
        <v>397</v>
      </c>
      <c r="B7" s="6" t="n">
        <v>275</v>
      </c>
      <c r="C7" s="6" t="n">
        <v>212</v>
      </c>
      <c r="D7" s="6" t="n">
        <v>242</v>
      </c>
    </row>
    <row r="8" spans="1:4">
      <c r="A8" s="4" t="s">
        <v>398</v>
      </c>
      <c r="B8" s="5" t="n">
        <v>231</v>
      </c>
      <c r="C8" s="5" t="n">
        <v>232</v>
      </c>
      <c r="D8" s="5" t="n">
        <v>231</v>
      </c>
    </row>
    <row r="9" spans="1:4">
      <c r="A9" s="4" t="s">
        <v>272</v>
      </c>
      <c r="B9" s="5" t="n">
        <v>1015</v>
      </c>
      <c r="C9" s="5" t="n">
        <v>1367</v>
      </c>
      <c r="D9" s="6" t="n">
        <v>1254</v>
      </c>
    </row>
    <row r="10" spans="1:4">
      <c r="A10" s="4" t="s">
        <v>399</v>
      </c>
      <c r="B10" s="5" t="n">
        <v>4838</v>
      </c>
    </row>
    <row r="11" spans="1:4">
      <c r="A11" s="4" t="s">
        <v>400</v>
      </c>
      <c r="B11" s="5" t="n">
        <v>105</v>
      </c>
    </row>
    <row r="12" spans="1:4">
      <c r="A12" s="4" t="s">
        <v>401</v>
      </c>
      <c r="B12" s="6" t="n">
        <v>1200</v>
      </c>
    </row>
    <row r="13" spans="1:4">
      <c r="A13" s="4" t="s">
        <v>402</v>
      </c>
      <c r="B13" s="5" t="n">
        <v>6000000</v>
      </c>
    </row>
    <row r="14" spans="1:4">
      <c r="A14" s="4" t="s">
        <v>403</v>
      </c>
      <c r="B14" s="6" t="n">
        <v>483</v>
      </c>
    </row>
    <row r="15" spans="1:4">
      <c r="A15" s="4" t="s">
        <v>404</v>
      </c>
      <c r="B15" s="5" t="n">
        <v>250</v>
      </c>
    </row>
    <row r="16" spans="1:4">
      <c r="A16" s="4" t="s">
        <v>74</v>
      </c>
      <c r="B16" s="5" t="n">
        <v>-216832</v>
      </c>
      <c r="C16" s="5" t="n">
        <v>-210943</v>
      </c>
    </row>
    <row r="17" spans="1:4">
      <c r="A17" s="4" t="s">
        <v>405</v>
      </c>
      <c r="B17" s="6" t="n">
        <v>2478</v>
      </c>
      <c r="C17" s="6" t="n">
        <v>260</v>
      </c>
    </row>
    <row r="18" spans="1:4">
      <c r="A18" s="4" t="s">
        <v>406</v>
      </c>
    </row>
    <row r="19" spans="1:4">
      <c r="A19" s="3" t="s">
        <v>393</v>
      </c>
    </row>
    <row r="20" spans="1:4">
      <c r="A20" s="4" t="s">
        <v>371</v>
      </c>
      <c r="B20" s="4" t="s">
        <v>3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7</v>
      </c>
      <c r="B1" s="2" t="s">
        <v>1</v>
      </c>
    </row>
    <row r="2" spans="1:3">
      <c r="B2" s="2" t="s">
        <v>2</v>
      </c>
      <c r="C2" s="2" t="s">
        <v>41</v>
      </c>
    </row>
    <row r="3" spans="1:3">
      <c r="A3" s="3" t="s">
        <v>408</v>
      </c>
    </row>
    <row r="4" spans="1:3">
      <c r="A4" s="4" t="s">
        <v>409</v>
      </c>
      <c r="B4" s="4" t="s">
        <v>410</v>
      </c>
      <c r="C4" s="4" t="s">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12</v>
      </c>
      <c r="C1" s="2" t="s">
        <v>2</v>
      </c>
      <c r="D1" s="2" t="s">
        <v>41</v>
      </c>
    </row>
    <row r="2" spans="1:4">
      <c r="A2" s="3" t="s">
        <v>199</v>
      </c>
    </row>
    <row r="3" spans="1:4">
      <c r="A3" s="4" t="s">
        <v>413</v>
      </c>
      <c r="C3" s="6" t="n">
        <v>414</v>
      </c>
      <c r="D3" s="6" t="n">
        <v>387</v>
      </c>
    </row>
    <row r="4" spans="1:4">
      <c r="A4" s="4" t="s">
        <v>414</v>
      </c>
      <c r="C4" s="5" t="n">
        <v>224</v>
      </c>
      <c r="D4" s="5" t="n">
        <v>226</v>
      </c>
    </row>
    <row r="5" spans="1:4">
      <c r="A5" s="4" t="s">
        <v>415</v>
      </c>
      <c r="B5" s="4" t="s">
        <v>130</v>
      </c>
      <c r="C5" s="5" t="n">
        <v>330</v>
      </c>
      <c r="D5" s="5" t="n">
        <v>349</v>
      </c>
    </row>
    <row r="6" spans="1:4">
      <c r="A6" s="4" t="s">
        <v>416</v>
      </c>
      <c r="C6" s="5" t="n">
        <v>544</v>
      </c>
      <c r="D6" s="5" t="n">
        <v>932</v>
      </c>
    </row>
    <row r="7" spans="1:4">
      <c r="A7" s="4" t="s">
        <v>417</v>
      </c>
      <c r="C7" s="5" t="n">
        <v>310</v>
      </c>
      <c r="D7" s="5" t="n">
        <v>166</v>
      </c>
    </row>
    <row r="8" spans="1:4">
      <c r="A8" s="4" t="s">
        <v>418</v>
      </c>
      <c r="C8" s="6" t="n">
        <v>1822</v>
      </c>
      <c r="D8" s="6" t="n">
        <v>2060</v>
      </c>
    </row>
    <row r="9" spans="1:4"/>
    <row r="10" spans="1:4">
      <c r="A10" s="4" t="s">
        <v>130</v>
      </c>
      <c r="B10" s="4" t="s">
        <v>419</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41</v>
      </c>
      <c r="D2" s="2" t="s">
        <v>90</v>
      </c>
    </row>
    <row r="3" spans="1:4">
      <c r="A3" s="3" t="s">
        <v>118</v>
      </c>
    </row>
    <row r="4" spans="1:4">
      <c r="A4" s="4" t="s">
        <v>111</v>
      </c>
      <c r="B4" s="6" t="n">
        <v>-5889</v>
      </c>
      <c r="C4" s="6" t="n">
        <v>-263</v>
      </c>
      <c r="D4" s="6" t="n">
        <v>-598</v>
      </c>
    </row>
    <row r="5" spans="1:4">
      <c r="A5" s="4" t="s">
        <v>119</v>
      </c>
      <c r="B5" s="5" t="n">
        <v>-18</v>
      </c>
      <c r="C5" s="5" t="n">
        <v>-265</v>
      </c>
      <c r="D5" s="5" t="n">
        <v>545</v>
      </c>
    </row>
    <row r="6" spans="1:4">
      <c r="A6" s="4" t="s">
        <v>120</v>
      </c>
      <c r="B6" s="6" t="n">
        <v>-5907</v>
      </c>
      <c r="C6" s="6" t="n">
        <v>-528</v>
      </c>
      <c r="D6" s="6" t="n">
        <v>-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41</v>
      </c>
    </row>
    <row r="2" spans="1:3">
      <c r="A2" s="3" t="s">
        <v>201</v>
      </c>
    </row>
    <row r="3" spans="1:3">
      <c r="A3" s="4" t="s">
        <v>421</v>
      </c>
      <c r="B3" s="6" t="n">
        <v>1497</v>
      </c>
      <c r="C3" s="6" t="n">
        <v>1331</v>
      </c>
    </row>
    <row r="4" spans="1:3">
      <c r="A4" s="4" t="s">
        <v>422</v>
      </c>
      <c r="B4" s="5" t="n">
        <v>1835</v>
      </c>
      <c r="C4" s="5" t="n">
        <v>2196</v>
      </c>
    </row>
    <row r="5" spans="1:3">
      <c r="A5" s="4" t="s">
        <v>47</v>
      </c>
      <c r="B5" s="6" t="n">
        <v>3332</v>
      </c>
      <c r="C5" s="6" t="n">
        <v>3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74"/>
    <col customWidth="1" max="3" min="3" width="14"/>
    <col customWidth="1" max="4" min="4" width="14"/>
  </cols>
  <sheetData>
    <row r="1" spans="1:4">
      <c r="A1" s="1" t="s">
        <v>423</v>
      </c>
      <c r="C1" s="2" t="s">
        <v>2</v>
      </c>
      <c r="D1" s="2" t="s">
        <v>41</v>
      </c>
    </row>
    <row r="2" spans="1:4">
      <c r="A2" s="3" t="s">
        <v>367</v>
      </c>
    </row>
    <row r="3" spans="1:4">
      <c r="A3" s="4" t="s">
        <v>424</v>
      </c>
      <c r="C3" s="6" t="n">
        <v>16334</v>
      </c>
      <c r="D3" s="6" t="n">
        <v>17366</v>
      </c>
    </row>
    <row r="4" spans="1:4">
      <c r="A4" s="4" t="s">
        <v>425</v>
      </c>
      <c r="C4" s="5" t="n">
        <v>12640</v>
      </c>
      <c r="D4" s="5" t="n">
        <v>12333</v>
      </c>
    </row>
    <row r="5" spans="1:4">
      <c r="A5" s="4" t="s">
        <v>426</v>
      </c>
      <c r="C5" s="5" t="n">
        <v>3694</v>
      </c>
      <c r="D5" s="5" t="n">
        <v>5033</v>
      </c>
    </row>
    <row r="6" spans="1:4">
      <c r="A6" s="4" t="s">
        <v>427</v>
      </c>
    </row>
    <row r="7" spans="1:4">
      <c r="A7" s="3" t="s">
        <v>367</v>
      </c>
    </row>
    <row r="8" spans="1:4">
      <c r="A8" s="4" t="s">
        <v>424</v>
      </c>
      <c r="B8" s="4" t="s">
        <v>130</v>
      </c>
      <c r="C8" s="5" t="n">
        <v>278</v>
      </c>
      <c r="D8" s="5" t="n">
        <v>966</v>
      </c>
    </row>
    <row r="9" spans="1:4">
      <c r="A9" s="4" t="s">
        <v>370</v>
      </c>
    </row>
    <row r="10" spans="1:4">
      <c r="A10" s="3" t="s">
        <v>367</v>
      </c>
    </row>
    <row r="11" spans="1:4">
      <c r="A11" s="4" t="s">
        <v>424</v>
      </c>
      <c r="C11" s="5" t="n">
        <v>15630</v>
      </c>
      <c r="D11" s="5" t="n">
        <v>16052</v>
      </c>
    </row>
    <row r="12" spans="1:4">
      <c r="A12" s="4" t="s">
        <v>428</v>
      </c>
    </row>
    <row r="13" spans="1:4">
      <c r="A13" s="3" t="s">
        <v>367</v>
      </c>
    </row>
    <row r="14" spans="1:4">
      <c r="A14" s="4" t="s">
        <v>424</v>
      </c>
      <c r="C14" s="5" t="n">
        <v>253</v>
      </c>
      <c r="D14" s="5" t="n">
        <v>153</v>
      </c>
    </row>
    <row r="15" spans="1:4">
      <c r="A15" s="4" t="s">
        <v>429</v>
      </c>
    </row>
    <row r="16" spans="1:4">
      <c r="A16" s="3" t="s">
        <v>367</v>
      </c>
    </row>
    <row r="17" spans="1:4">
      <c r="A17" s="4" t="s">
        <v>424</v>
      </c>
      <c r="C17" s="6" t="n">
        <v>173</v>
      </c>
      <c r="D17" s="6" t="n">
        <v>195</v>
      </c>
    </row>
    <row r="18" spans="1:4"/>
    <row r="19" spans="1:4">
      <c r="A19" s="4" t="s">
        <v>130</v>
      </c>
      <c r="B19" s="4" t="s">
        <v>430</v>
      </c>
    </row>
  </sheetData>
  <mergeCells count="3">
    <mergeCell ref="A1:B1"/>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1</v>
      </c>
      <c r="B1" s="2" t="s">
        <v>1</v>
      </c>
    </row>
    <row r="2" spans="1:4">
      <c r="B2" s="2" t="s">
        <v>2</v>
      </c>
      <c r="C2" s="2" t="s">
        <v>41</v>
      </c>
      <c r="D2" s="2" t="s">
        <v>90</v>
      </c>
    </row>
    <row r="3" spans="1:4">
      <c r="A3" s="3" t="s">
        <v>432</v>
      </c>
    </row>
    <row r="4" spans="1:4">
      <c r="A4" s="4" t="s">
        <v>433</v>
      </c>
      <c r="B4" s="6" t="n">
        <v>1068</v>
      </c>
      <c r="C4" s="6" t="n">
        <v>1113</v>
      </c>
      <c r="D4" s="6" t="n">
        <v>9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4</v>
      </c>
      <c r="C1" s="2" t="s">
        <v>2</v>
      </c>
      <c r="D1" s="2" t="s">
        <v>41</v>
      </c>
    </row>
    <row r="2" spans="1:4">
      <c r="A2" s="3" t="s">
        <v>207</v>
      </c>
    </row>
    <row r="3" spans="1:4">
      <c r="A3" s="4" t="s">
        <v>435</v>
      </c>
      <c r="C3" s="6" t="n">
        <v>613</v>
      </c>
      <c r="D3" s="6" t="n">
        <v>1042</v>
      </c>
    </row>
    <row r="4" spans="1:4">
      <c r="A4" s="4" t="s">
        <v>436</v>
      </c>
      <c r="C4" s="5" t="n">
        <v>887</v>
      </c>
      <c r="D4" s="5" t="n">
        <v>921</v>
      </c>
    </row>
    <row r="5" spans="1:4">
      <c r="A5" s="4" t="s">
        <v>437</v>
      </c>
      <c r="C5" s="5" t="n">
        <v>111</v>
      </c>
      <c r="D5" s="5" t="n">
        <v>141</v>
      </c>
    </row>
    <row r="6" spans="1:4">
      <c r="A6" s="4" t="s">
        <v>438</v>
      </c>
      <c r="B6" s="4" t="s">
        <v>130</v>
      </c>
      <c r="C6" s="5" t="n">
        <v>686</v>
      </c>
      <c r="D6" s="4" t="s">
        <v>54</v>
      </c>
    </row>
    <row r="7" spans="1:4">
      <c r="A7" s="4" t="s">
        <v>59</v>
      </c>
      <c r="B7" s="4" t="s">
        <v>139</v>
      </c>
      <c r="C7" s="5" t="n">
        <v>757</v>
      </c>
      <c r="D7" s="5" t="n">
        <v>1518</v>
      </c>
    </row>
    <row r="8" spans="1:4">
      <c r="A8" s="4" t="s">
        <v>439</v>
      </c>
      <c r="C8" s="6" t="n">
        <v>3054</v>
      </c>
      <c r="D8" s="6" t="n">
        <v>3622</v>
      </c>
    </row>
    <row r="9" spans="1:4"/>
    <row r="10" spans="1:4">
      <c r="A10" s="4" t="s">
        <v>130</v>
      </c>
      <c r="B10" s="4" t="s">
        <v>440</v>
      </c>
    </row>
    <row r="11" spans="1:4">
      <c r="A11" s="4" t="s">
        <v>139</v>
      </c>
      <c r="B11" s="4" t="s">
        <v>441</v>
      </c>
    </row>
  </sheetData>
  <mergeCells count="4">
    <mergeCell ref="A1:B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2</v>
      </c>
      <c r="B1" s="2" t="s">
        <v>1</v>
      </c>
    </row>
    <row r="2" spans="1:3">
      <c r="B2" s="2" t="s">
        <v>2</v>
      </c>
      <c r="C2" s="2" t="s">
        <v>41</v>
      </c>
    </row>
    <row r="3" spans="1:3">
      <c r="A3" s="3" t="s">
        <v>207</v>
      </c>
    </row>
    <row r="4" spans="1:3">
      <c r="A4" s="4" t="s">
        <v>443</v>
      </c>
      <c r="B4" s="6" t="n">
        <v>553</v>
      </c>
      <c r="C4" s="6" t="n">
        <v>1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79"/>
    <col customWidth="1" max="3" min="3" width="14"/>
    <col customWidth="1" max="4" min="4" width="14"/>
  </cols>
  <sheetData>
    <row r="1" spans="1:4">
      <c r="A1" s="1" t="s">
        <v>444</v>
      </c>
      <c r="C1" s="2" t="s">
        <v>2</v>
      </c>
      <c r="D1" s="2" t="s">
        <v>41</v>
      </c>
    </row>
    <row r="2" spans="1:4">
      <c r="A2" s="3" t="s">
        <v>210</v>
      </c>
    </row>
    <row r="3" spans="1:4">
      <c r="A3" s="4" t="s">
        <v>445</v>
      </c>
      <c r="B3" s="4" t="s">
        <v>130</v>
      </c>
      <c r="C3" s="6" t="n">
        <v>24</v>
      </c>
      <c r="D3" s="6" t="n">
        <v>299</v>
      </c>
    </row>
    <row r="4" spans="1:4">
      <c r="A4" s="4" t="s">
        <v>446</v>
      </c>
      <c r="C4" s="5" t="n">
        <v>2</v>
      </c>
      <c r="D4" s="5" t="n">
        <v>260</v>
      </c>
    </row>
    <row r="5" spans="1:4">
      <c r="A5" s="4" t="s">
        <v>62</v>
      </c>
      <c r="C5" s="6" t="n">
        <v>22</v>
      </c>
      <c r="D5" s="6" t="n">
        <v>39</v>
      </c>
    </row>
    <row r="6" spans="1:4"/>
    <row r="7" spans="1:4">
      <c r="A7" s="4" t="s">
        <v>130</v>
      </c>
      <c r="B7" s="4" t="s">
        <v>447</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448</v>
      </c>
      <c r="C1" s="2" t="s">
        <v>145</v>
      </c>
      <c r="D1" s="2" t="s">
        <v>449</v>
      </c>
      <c r="E1" s="2" t="s">
        <v>357</v>
      </c>
    </row>
    <row r="2" spans="1:5">
      <c r="A2" s="3" t="s">
        <v>450</v>
      </c>
    </row>
    <row r="3" spans="1:5">
      <c r="A3" s="4" t="s">
        <v>451</v>
      </c>
      <c r="B3" s="4" t="s">
        <v>452</v>
      </c>
      <c r="C3" s="6" t="n">
        <v>2476</v>
      </c>
      <c r="E3" s="4" t="s">
        <v>54</v>
      </c>
    </row>
    <row r="4" spans="1:5">
      <c r="A4" s="4" t="s">
        <v>453</v>
      </c>
      <c r="C4" s="5" t="n">
        <v>2</v>
      </c>
      <c r="E4" s="5" t="n">
        <v>260</v>
      </c>
    </row>
    <row r="5" spans="1:5">
      <c r="A5" s="4" t="s">
        <v>454</v>
      </c>
      <c r="C5" s="6" t="n">
        <v>2478</v>
      </c>
      <c r="E5" s="5" t="n">
        <v>260</v>
      </c>
    </row>
    <row r="6" spans="1:5">
      <c r="A6" s="4" t="s">
        <v>455</v>
      </c>
    </row>
    <row r="7" spans="1:5">
      <c r="A7" s="3" t="s">
        <v>450</v>
      </c>
    </row>
    <row r="8" spans="1:5">
      <c r="A8" s="4" t="s">
        <v>456</v>
      </c>
      <c r="B8" s="4" t="s">
        <v>457</v>
      </c>
      <c r="C8" s="4" t="s">
        <v>458</v>
      </c>
      <c r="D8" s="4" t="s">
        <v>458</v>
      </c>
    </row>
    <row r="9" spans="1:5">
      <c r="A9" s="4" t="s">
        <v>451</v>
      </c>
      <c r="B9" s="4" t="s">
        <v>457</v>
      </c>
      <c r="C9" s="6" t="n">
        <v>2020</v>
      </c>
      <c r="E9" s="4" t="s">
        <v>54</v>
      </c>
    </row>
    <row r="10" spans="1:5">
      <c r="A10" s="4" t="s">
        <v>459</v>
      </c>
    </row>
    <row r="11" spans="1:5">
      <c r="A11" s="3" t="s">
        <v>450</v>
      </c>
    </row>
    <row r="12" spans="1:5">
      <c r="A12" s="4" t="s">
        <v>456</v>
      </c>
      <c r="C12" s="4" t="s">
        <v>460</v>
      </c>
      <c r="D12" s="4" t="s">
        <v>460</v>
      </c>
    </row>
    <row r="13" spans="1:5">
      <c r="A13" s="4" t="s">
        <v>451</v>
      </c>
      <c r="D13" s="10" t="n">
        <v>456</v>
      </c>
      <c r="E13" s="4" t="s">
        <v>54</v>
      </c>
    </row>
    <row r="14" spans="1:5"/>
    <row r="15" spans="1:5">
      <c r="A15" s="4" t="s">
        <v>130</v>
      </c>
      <c r="B15" s="4" t="s">
        <v>461</v>
      </c>
    </row>
    <row r="16" spans="1:5">
      <c r="A16" s="4" t="s">
        <v>139</v>
      </c>
      <c r="B16" s="4" t="s">
        <v>440</v>
      </c>
    </row>
    <row r="17" spans="1:5">
      <c r="A17" s="4" t="s">
        <v>457</v>
      </c>
      <c r="B17" s="4" t="s">
        <v>462</v>
      </c>
    </row>
  </sheetData>
  <mergeCells count="5">
    <mergeCell ref="A1:B1"/>
    <mergeCell ref="A14:D14"/>
    <mergeCell ref="B15:D15"/>
    <mergeCell ref="B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63</v>
      </c>
      <c r="B1" s="2" t="s">
        <v>356</v>
      </c>
    </row>
    <row r="2" spans="1:4">
      <c r="B2" s="2" t="s">
        <v>464</v>
      </c>
      <c r="C2" s="2" t="s">
        <v>2</v>
      </c>
      <c r="D2" s="2" t="s">
        <v>41</v>
      </c>
    </row>
    <row r="3" spans="1:4">
      <c r="A3" s="3" t="s">
        <v>465</v>
      </c>
    </row>
    <row r="4" spans="1:4">
      <c r="A4" s="4" t="s">
        <v>466</v>
      </c>
      <c r="B4" s="4" t="s">
        <v>458</v>
      </c>
    </row>
    <row r="5" spans="1:4">
      <c r="A5" s="4" t="s">
        <v>467</v>
      </c>
      <c r="C5" s="4" t="s">
        <v>468</v>
      </c>
      <c r="D5" s="4" t="s">
        <v>469</v>
      </c>
    </row>
    <row r="6" spans="1:4">
      <c r="A6" s="4" t="s">
        <v>470</v>
      </c>
      <c r="C6" s="6" t="n">
        <v>1694</v>
      </c>
    </row>
    <row r="7" spans="1:4">
      <c r="A7" s="4" t="s">
        <v>471</v>
      </c>
      <c r="B7" s="4" t="s">
        <v>472</v>
      </c>
    </row>
    <row r="8" spans="1:4">
      <c r="A8" s="4" t="s">
        <v>473</v>
      </c>
    </row>
    <row r="9" spans="1:4">
      <c r="A9" s="3" t="s">
        <v>465</v>
      </c>
    </row>
    <row r="10" spans="1:4">
      <c r="A10" s="4" t="s">
        <v>474</v>
      </c>
      <c r="B10" s="6" t="n">
        <v>2000</v>
      </c>
    </row>
    <row r="11" spans="1:4">
      <c r="A11" s="4" t="s">
        <v>475</v>
      </c>
      <c r="B11"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477</v>
      </c>
      <c r="B1" s="2" t="s">
        <v>145</v>
      </c>
    </row>
    <row r="2" spans="1:3">
      <c r="A2" s="3" t="s">
        <v>478</v>
      </c>
    </row>
    <row r="3" spans="1:3">
      <c r="A3" s="4" t="s">
        <v>479</v>
      </c>
      <c r="B3" s="6" t="n">
        <v>738</v>
      </c>
    </row>
    <row r="4" spans="1:3">
      <c r="A4" s="4" t="s">
        <v>480</v>
      </c>
      <c r="B4" s="5" t="n">
        <v>675</v>
      </c>
    </row>
    <row r="5" spans="1:3">
      <c r="A5" s="4" t="s">
        <v>481</v>
      </c>
      <c r="B5" s="5" t="n">
        <v>558</v>
      </c>
    </row>
    <row r="6" spans="1:3">
      <c r="A6" s="4" t="s">
        <v>482</v>
      </c>
      <c r="B6" s="5" t="n">
        <v>322</v>
      </c>
    </row>
    <row r="7" spans="1:3">
      <c r="A7" s="4" t="s">
        <v>483</v>
      </c>
      <c r="B7" s="5" t="n">
        <v>543</v>
      </c>
      <c r="C7" s="4" t="s">
        <v>130</v>
      </c>
    </row>
    <row r="8" spans="1:3">
      <c r="A8" s="4" t="s">
        <v>115</v>
      </c>
      <c r="B8" s="6" t="n">
        <v>2836</v>
      </c>
    </row>
    <row r="9" spans="1:3"/>
    <row r="10" spans="1:3">
      <c r="A10" s="4" t="s">
        <v>130</v>
      </c>
      <c r="B10" s="4" t="s">
        <v>484</v>
      </c>
    </row>
  </sheetData>
  <mergeCells count="3">
    <mergeCell ref="B1:C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s>
  <sheetData>
    <row r="1" spans="1:10">
      <c r="A1" s="1" t="s">
        <v>485</v>
      </c>
      <c r="B1" s="2" t="s">
        <v>486</v>
      </c>
      <c r="C1" s="2" t="s">
        <v>487</v>
      </c>
      <c r="D1" s="2" t="s">
        <v>488</v>
      </c>
      <c r="E1" s="2" t="s">
        <v>489</v>
      </c>
      <c r="F1" s="2" t="s">
        <v>490</v>
      </c>
      <c r="G1" s="2" t="s">
        <v>491</v>
      </c>
      <c r="H1" s="2" t="s">
        <v>492</v>
      </c>
      <c r="I1" s="2" t="s">
        <v>145</v>
      </c>
      <c r="J1" s="2" t="s">
        <v>493</v>
      </c>
    </row>
    <row r="2" spans="1:10">
      <c r="A2" s="3" t="s">
        <v>494</v>
      </c>
    </row>
    <row r="3" spans="1:10">
      <c r="A3" s="4" t="s">
        <v>495</v>
      </c>
      <c r="J3" s="6" t="n">
        <v>111</v>
      </c>
    </row>
    <row r="4" spans="1:10">
      <c r="A4" s="4" t="s">
        <v>496</v>
      </c>
      <c r="I4" s="6" t="n">
        <v>3400</v>
      </c>
    </row>
    <row r="5" spans="1:10">
      <c r="A5" s="4" t="s">
        <v>497</v>
      </c>
      <c r="I5" s="4" t="s">
        <v>376</v>
      </c>
    </row>
    <row r="6" spans="1:10">
      <c r="A6" s="4" t="s">
        <v>498</v>
      </c>
      <c r="I6" s="4" t="s">
        <v>499</v>
      </c>
    </row>
    <row r="7" spans="1:10">
      <c r="A7" s="4" t="s">
        <v>500</v>
      </c>
      <c r="I7" s="4" t="s">
        <v>501</v>
      </c>
    </row>
    <row r="8" spans="1:10">
      <c r="A8" s="4" t="s">
        <v>502</v>
      </c>
      <c r="I8" s="6" t="n">
        <v>105</v>
      </c>
    </row>
    <row r="9" spans="1:10">
      <c r="A9" s="4" t="s">
        <v>503</v>
      </c>
      <c r="I9" s="6" t="n">
        <v>404</v>
      </c>
    </row>
    <row r="10" spans="1:10">
      <c r="A10" s="4" t="s">
        <v>504</v>
      </c>
      <c r="I10" s="4" t="s">
        <v>505</v>
      </c>
    </row>
    <row r="11" spans="1:10">
      <c r="A11" s="4" t="s">
        <v>506</v>
      </c>
      <c r="D11" s="6" t="n">
        <v>57</v>
      </c>
    </row>
    <row r="12" spans="1:10">
      <c r="A12" s="4" t="s">
        <v>507</v>
      </c>
      <c r="D12" s="6" t="n">
        <v>6</v>
      </c>
    </row>
    <row r="13" spans="1:10">
      <c r="A13" s="4" t="s">
        <v>508</v>
      </c>
    </row>
    <row r="14" spans="1:10">
      <c r="A14" s="3" t="s">
        <v>494</v>
      </c>
    </row>
    <row r="15" spans="1:10">
      <c r="A15" s="4" t="s">
        <v>509</v>
      </c>
      <c r="I15" s="4" t="s">
        <v>510</v>
      </c>
    </row>
    <row r="16" spans="1:10">
      <c r="A16" s="4" t="s">
        <v>511</v>
      </c>
    </row>
    <row r="17" spans="1:10">
      <c r="A17" s="3" t="s">
        <v>494</v>
      </c>
    </row>
    <row r="18" spans="1:10">
      <c r="A18" s="4" t="s">
        <v>509</v>
      </c>
      <c r="I18" s="4" t="s">
        <v>512</v>
      </c>
    </row>
    <row r="19" spans="1:10">
      <c r="A19" s="4" t="s">
        <v>513</v>
      </c>
    </row>
    <row r="20" spans="1:10">
      <c r="A20" s="3" t="s">
        <v>494</v>
      </c>
    </row>
    <row r="21" spans="1:10">
      <c r="A21" s="4" t="s">
        <v>514</v>
      </c>
      <c r="E21" s="11" t="n">
        <v>50</v>
      </c>
    </row>
    <row r="22" spans="1:10">
      <c r="A22" s="4" t="s">
        <v>515</v>
      </c>
      <c r="E22" s="11" t="n">
        <v>5</v>
      </c>
    </row>
    <row r="23" spans="1:10">
      <c r="A23" s="4" t="s">
        <v>516</v>
      </c>
    </row>
    <row r="24" spans="1:10">
      <c r="A24" s="3" t="s">
        <v>494</v>
      </c>
    </row>
    <row r="25" spans="1:10">
      <c r="A25" s="4" t="s">
        <v>517</v>
      </c>
      <c r="F25" s="6" t="n">
        <v>855</v>
      </c>
    </row>
    <row r="26" spans="1:10">
      <c r="A26" s="4" t="s">
        <v>518</v>
      </c>
      <c r="F26" s="6" t="n">
        <v>1618</v>
      </c>
    </row>
    <row r="27" spans="1:10">
      <c r="A27" s="4" t="s">
        <v>506</v>
      </c>
      <c r="B27" s="6" t="n">
        <v>1370</v>
      </c>
    </row>
    <row r="28" spans="1:10">
      <c r="A28" s="4" t="s">
        <v>519</v>
      </c>
    </row>
    <row r="29" spans="1:10">
      <c r="A29" s="3" t="s">
        <v>494</v>
      </c>
    </row>
    <row r="30" spans="1:10">
      <c r="A30" s="4" t="s">
        <v>520</v>
      </c>
      <c r="C30" s="10" t="n">
        <v>5080</v>
      </c>
    </row>
    <row r="31" spans="1:10">
      <c r="A31" s="4" t="s">
        <v>521</v>
      </c>
    </row>
    <row r="32" spans="1:10">
      <c r="A32" s="3" t="s">
        <v>494</v>
      </c>
    </row>
    <row r="33" spans="1:10">
      <c r="A33" s="4" t="s">
        <v>518</v>
      </c>
      <c r="G33" s="6" t="n">
        <v>573</v>
      </c>
    </row>
    <row r="34" spans="1:10">
      <c r="A34" s="4" t="s">
        <v>522</v>
      </c>
    </row>
    <row r="35" spans="1:10">
      <c r="A35" s="3" t="s">
        <v>494</v>
      </c>
    </row>
    <row r="36" spans="1:10">
      <c r="A36" s="4" t="s">
        <v>523</v>
      </c>
      <c r="H36" s="11" t="n">
        <v>503</v>
      </c>
    </row>
    <row r="37" spans="1:10">
      <c r="A37" s="4" t="s">
        <v>524</v>
      </c>
    </row>
    <row r="38" spans="1:10">
      <c r="A38" s="3" t="s">
        <v>494</v>
      </c>
    </row>
    <row r="39" spans="1:10">
      <c r="A39" s="4" t="s">
        <v>518</v>
      </c>
      <c r="G39" s="6" t="n">
        <v>1708</v>
      </c>
    </row>
    <row r="40" spans="1:10">
      <c r="A40" s="4" t="s">
        <v>525</v>
      </c>
    </row>
    <row r="41" spans="1:10">
      <c r="A41" s="3" t="s">
        <v>494</v>
      </c>
    </row>
    <row r="42" spans="1:10">
      <c r="A42" s="4" t="s">
        <v>523</v>
      </c>
      <c r="H42" s="11"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7"/>
    <col customWidth="1" max="5" min="5" width="16"/>
    <col customWidth="1" max="6" min="6" width="46"/>
    <col customWidth="1" max="7" min="7" width="20"/>
    <col customWidth="1" max="8" min="8" width="10"/>
  </cols>
  <sheetData>
    <row r="1" spans="1:8">
      <c r="A1" s="1" t="s">
        <v>121</v>
      </c>
      <c r="C1" s="2" t="s">
        <v>122</v>
      </c>
      <c r="D1" s="2" t="s">
        <v>71</v>
      </c>
      <c r="E1" s="2" t="s">
        <v>123</v>
      </c>
      <c r="F1" s="2" t="s">
        <v>124</v>
      </c>
      <c r="G1" s="2" t="s">
        <v>74</v>
      </c>
      <c r="H1" s="2" t="s">
        <v>115</v>
      </c>
    </row>
    <row r="2" spans="1:8">
      <c r="A2" s="4" t="s">
        <v>125</v>
      </c>
      <c r="C2" s="6" t="n">
        <v>1061</v>
      </c>
      <c r="D2" s="6" t="n">
        <v>224415</v>
      </c>
      <c r="E2" s="6" t="n">
        <v>-2000</v>
      </c>
      <c r="F2" s="6" t="n">
        <v>-1236</v>
      </c>
      <c r="G2" s="6" t="n">
        <v>-210082</v>
      </c>
      <c r="H2" s="6" t="n">
        <v>12158</v>
      </c>
    </row>
    <row r="3" spans="1:8">
      <c r="A3" s="4" t="s">
        <v>126</v>
      </c>
      <c r="C3" s="5" t="n">
        <v>42243075</v>
      </c>
    </row>
    <row r="4" spans="1:8">
      <c r="A4" s="3" t="s">
        <v>127</v>
      </c>
    </row>
    <row r="5" spans="1:8">
      <c r="A5" s="4" t="s">
        <v>128</v>
      </c>
      <c r="C5" s="6" t="n">
        <v>1</v>
      </c>
      <c r="D5" s="5" t="n">
        <v>253</v>
      </c>
      <c r="E5" s="4" t="s">
        <v>54</v>
      </c>
      <c r="F5" s="4" t="s">
        <v>54</v>
      </c>
      <c r="G5" s="4" t="s">
        <v>54</v>
      </c>
      <c r="H5" s="5" t="n">
        <v>254</v>
      </c>
    </row>
    <row r="6" spans="1:8">
      <c r="A6" s="4" t="s">
        <v>129</v>
      </c>
      <c r="B6" s="4" t="s">
        <v>130</v>
      </c>
      <c r="C6" s="5" t="n">
        <v>45000</v>
      </c>
    </row>
    <row r="7" spans="1:8">
      <c r="A7" s="4" t="s">
        <v>131</v>
      </c>
      <c r="C7" s="6" t="n">
        <v>2</v>
      </c>
      <c r="D7" s="5" t="n">
        <v>90</v>
      </c>
      <c r="E7" s="4" t="s">
        <v>54</v>
      </c>
      <c r="F7" s="4" t="s">
        <v>54</v>
      </c>
      <c r="G7" s="4" t="s">
        <v>54</v>
      </c>
      <c r="H7" s="5" t="n">
        <v>92</v>
      </c>
    </row>
    <row r="8" spans="1:8">
      <c r="A8" s="4" t="s">
        <v>132</v>
      </c>
      <c r="C8" s="5" t="n">
        <v>65002</v>
      </c>
    </row>
    <row r="9" spans="1:8">
      <c r="A9" s="4" t="s">
        <v>119</v>
      </c>
      <c r="C9" s="4" t="s">
        <v>54</v>
      </c>
      <c r="D9" s="4" t="s">
        <v>54</v>
      </c>
      <c r="E9" s="4" t="s">
        <v>54</v>
      </c>
      <c r="F9" s="5" t="n">
        <v>545</v>
      </c>
      <c r="G9" s="4" t="s">
        <v>54</v>
      </c>
      <c r="H9" s="5" t="n">
        <v>545</v>
      </c>
    </row>
    <row r="10" spans="1:8">
      <c r="A10" s="4" t="s">
        <v>111</v>
      </c>
      <c r="C10" s="4" t="s">
        <v>54</v>
      </c>
      <c r="D10" s="4" t="s">
        <v>54</v>
      </c>
      <c r="E10" s="4" t="s">
        <v>54</v>
      </c>
      <c r="F10" s="4" t="s">
        <v>54</v>
      </c>
      <c r="G10" s="5" t="n">
        <v>-598</v>
      </c>
      <c r="H10" s="5" t="n">
        <v>-598</v>
      </c>
    </row>
    <row r="11" spans="1:8">
      <c r="A11" s="4" t="s">
        <v>133</v>
      </c>
      <c r="C11" s="6" t="n">
        <v>1064</v>
      </c>
      <c r="D11" s="5" t="n">
        <v>224758</v>
      </c>
      <c r="E11" s="5" t="n">
        <v>-2000</v>
      </c>
      <c r="F11" s="5" t="n">
        <v>-691</v>
      </c>
      <c r="G11" s="5" t="n">
        <v>-210680</v>
      </c>
      <c r="H11" s="5" t="n">
        <v>12451</v>
      </c>
    </row>
    <row r="12" spans="1:8">
      <c r="A12" s="4" t="s">
        <v>134</v>
      </c>
      <c r="C12" s="5" t="n">
        <v>42353077</v>
      </c>
    </row>
    <row r="13" spans="1:8">
      <c r="A13" s="3" t="s">
        <v>127</v>
      </c>
    </row>
    <row r="14" spans="1:8">
      <c r="A14" s="4" t="s">
        <v>128</v>
      </c>
      <c r="C14" s="6" t="n">
        <v>3</v>
      </c>
      <c r="D14" s="5" t="n">
        <v>231</v>
      </c>
      <c r="E14" s="4" t="s">
        <v>54</v>
      </c>
      <c r="F14" s="4" t="s">
        <v>54</v>
      </c>
      <c r="G14" s="4" t="s">
        <v>54</v>
      </c>
      <c r="H14" s="5" t="n">
        <v>234</v>
      </c>
    </row>
    <row r="15" spans="1:8">
      <c r="A15" s="4" t="s">
        <v>129</v>
      </c>
      <c r="B15" s="4" t="s">
        <v>130</v>
      </c>
      <c r="C15" s="5" t="n">
        <v>80000</v>
      </c>
    </row>
    <row r="16" spans="1:8">
      <c r="A16" s="4" t="s">
        <v>131</v>
      </c>
      <c r="C16" s="6" t="n">
        <v>1</v>
      </c>
      <c r="D16" s="5" t="n">
        <v>33</v>
      </c>
      <c r="E16" s="4" t="s">
        <v>54</v>
      </c>
      <c r="F16" s="4" t="s">
        <v>54</v>
      </c>
      <c r="G16" s="4" t="s">
        <v>54</v>
      </c>
      <c r="H16" s="5" t="n">
        <v>34</v>
      </c>
    </row>
    <row r="17" spans="1:8">
      <c r="A17" s="4" t="s">
        <v>132</v>
      </c>
      <c r="C17" s="5" t="n">
        <v>39999</v>
      </c>
    </row>
    <row r="18" spans="1:8">
      <c r="A18" s="4" t="s">
        <v>119</v>
      </c>
      <c r="C18" s="4" t="s">
        <v>54</v>
      </c>
      <c r="D18" s="4" t="s">
        <v>54</v>
      </c>
      <c r="E18" s="4" t="s">
        <v>54</v>
      </c>
      <c r="F18" s="5" t="n">
        <v>-265</v>
      </c>
      <c r="G18" s="4" t="s">
        <v>54</v>
      </c>
      <c r="H18" s="5" t="n">
        <v>-265</v>
      </c>
    </row>
    <row r="19" spans="1:8">
      <c r="A19" s="4" t="s">
        <v>111</v>
      </c>
      <c r="C19" s="4" t="s">
        <v>54</v>
      </c>
      <c r="D19" s="4" t="s">
        <v>54</v>
      </c>
      <c r="E19" s="4" t="s">
        <v>54</v>
      </c>
      <c r="F19" s="4" t="s">
        <v>54</v>
      </c>
      <c r="G19" s="5" t="n">
        <v>-263</v>
      </c>
      <c r="H19" s="5" t="n">
        <v>-263</v>
      </c>
    </row>
    <row r="20" spans="1:8">
      <c r="A20" s="4" t="s">
        <v>135</v>
      </c>
      <c r="C20" s="6" t="n">
        <v>1068</v>
      </c>
      <c r="D20" s="5" t="n">
        <v>225022</v>
      </c>
      <c r="E20" s="5" t="n">
        <v>-2000</v>
      </c>
      <c r="F20" s="5" t="n">
        <v>-956</v>
      </c>
      <c r="G20" s="5" t="n">
        <v>-210943</v>
      </c>
      <c r="H20" s="5" t="n">
        <v>12191</v>
      </c>
    </row>
    <row r="21" spans="1:8">
      <c r="A21" s="4" t="s">
        <v>136</v>
      </c>
      <c r="C21" s="5" t="n">
        <v>42473076</v>
      </c>
    </row>
    <row r="22" spans="1:8">
      <c r="A22" s="3" t="s">
        <v>127</v>
      </c>
    </row>
    <row r="23" spans="1:8">
      <c r="A23" s="4" t="s">
        <v>137</v>
      </c>
      <c r="C23" s="6" t="n">
        <v>157</v>
      </c>
      <c r="D23" s="5" t="n">
        <v>824</v>
      </c>
      <c r="E23" s="4" t="s">
        <v>54</v>
      </c>
      <c r="F23" s="4" t="s">
        <v>54</v>
      </c>
      <c r="G23" s="4" t="s">
        <v>54</v>
      </c>
      <c r="H23" s="5" t="n">
        <v>981</v>
      </c>
    </row>
    <row r="24" spans="1:8">
      <c r="A24" s="4" t="s">
        <v>138</v>
      </c>
      <c r="B24" s="4" t="s">
        <v>139</v>
      </c>
      <c r="C24" s="5" t="n">
        <v>5460000</v>
      </c>
    </row>
    <row r="25" spans="1:8">
      <c r="A25" s="4" t="s">
        <v>128</v>
      </c>
      <c r="C25" s="6" t="n">
        <v>1</v>
      </c>
      <c r="D25" s="5" t="n">
        <v>124</v>
      </c>
      <c r="E25" s="4" t="s">
        <v>54</v>
      </c>
      <c r="F25" s="4" t="s">
        <v>54</v>
      </c>
      <c r="G25" s="4" t="s">
        <v>54</v>
      </c>
      <c r="H25" s="5" t="n">
        <v>125</v>
      </c>
    </row>
    <row r="26" spans="1:8">
      <c r="A26" s="4" t="s">
        <v>129</v>
      </c>
      <c r="B26" s="4" t="s">
        <v>130</v>
      </c>
      <c r="C26" s="5" t="n">
        <v>30000</v>
      </c>
    </row>
    <row r="27" spans="1:8">
      <c r="A27" s="4" t="s">
        <v>119</v>
      </c>
      <c r="C27" s="4" t="s">
        <v>54</v>
      </c>
      <c r="D27" s="4" t="s">
        <v>54</v>
      </c>
      <c r="E27" s="4" t="s">
        <v>54</v>
      </c>
      <c r="F27" s="5" t="n">
        <v>-18</v>
      </c>
      <c r="G27" s="4" t="s">
        <v>54</v>
      </c>
      <c r="H27" s="5" t="n">
        <v>-18</v>
      </c>
    </row>
    <row r="28" spans="1:8">
      <c r="A28" s="4" t="s">
        <v>111</v>
      </c>
      <c r="C28" s="4" t="s">
        <v>54</v>
      </c>
      <c r="D28" s="4" t="s">
        <v>54</v>
      </c>
      <c r="E28" s="4" t="s">
        <v>54</v>
      </c>
      <c r="F28" s="4" t="s">
        <v>54</v>
      </c>
      <c r="G28" s="5" t="n">
        <v>-5889</v>
      </c>
      <c r="H28" s="5" t="n">
        <v>-5889</v>
      </c>
    </row>
    <row r="29" spans="1:8">
      <c r="A29" s="4" t="s">
        <v>140</v>
      </c>
      <c r="C29" s="6" t="n">
        <v>1226</v>
      </c>
      <c r="D29" s="6" t="n">
        <v>225970</v>
      </c>
      <c r="E29" s="6" t="n">
        <v>-2000</v>
      </c>
      <c r="F29" s="6" t="n">
        <v>-974</v>
      </c>
      <c r="G29" s="6" t="n">
        <v>-216832</v>
      </c>
      <c r="H29" s="6" t="n">
        <v>7390</v>
      </c>
    </row>
    <row r="30" spans="1:8">
      <c r="A30" s="4" t="s">
        <v>141</v>
      </c>
      <c r="C30" s="5" t="n">
        <v>47963076</v>
      </c>
    </row>
    <row r="31" spans="1:8"/>
    <row r="32" spans="1:8">
      <c r="A32" s="4" t="s">
        <v>130</v>
      </c>
      <c r="B32" s="4" t="s">
        <v>142</v>
      </c>
    </row>
    <row r="33" spans="1:8">
      <c r="A33" s="4" t="s">
        <v>139</v>
      </c>
      <c r="B33" s="4" t="s">
        <v>143</v>
      </c>
    </row>
  </sheetData>
  <mergeCells count="4">
    <mergeCell ref="A1:B1"/>
    <mergeCell ref="A31:G31"/>
    <mergeCell ref="B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526</v>
      </c>
      <c r="C1" s="2" t="s">
        <v>1</v>
      </c>
    </row>
    <row r="2" spans="1:5">
      <c r="C2" s="2" t="s">
        <v>2</v>
      </c>
      <c r="D2" s="2" t="s">
        <v>41</v>
      </c>
      <c r="E2" s="2" t="s">
        <v>90</v>
      </c>
    </row>
    <row r="3" spans="1:5">
      <c r="A3" s="3" t="s">
        <v>527</v>
      </c>
    </row>
    <row r="4" spans="1:5">
      <c r="A4" s="4" t="s">
        <v>528</v>
      </c>
      <c r="B4" s="4" t="s">
        <v>130</v>
      </c>
      <c r="C4" s="6" t="n">
        <v>6156</v>
      </c>
      <c r="D4" s="6" t="n">
        <v>8751</v>
      </c>
    </row>
    <row r="5" spans="1:5">
      <c r="A5" s="3" t="s">
        <v>529</v>
      </c>
    </row>
    <row r="6" spans="1:5">
      <c r="A6" s="4" t="s">
        <v>530</v>
      </c>
      <c r="B6" s="4" t="s">
        <v>531</v>
      </c>
      <c r="C6" s="5" t="n">
        <v>2737</v>
      </c>
      <c r="D6" s="5" t="n">
        <v>6780</v>
      </c>
    </row>
    <row r="7" spans="1:5">
      <c r="A7" s="4" t="s">
        <v>532</v>
      </c>
      <c r="B7" s="4" t="s">
        <v>533</v>
      </c>
      <c r="C7" s="5" t="n">
        <v>5858</v>
      </c>
      <c r="D7" s="5" t="n">
        <v>6347</v>
      </c>
    </row>
    <row r="8" spans="1:5">
      <c r="A8" s="4" t="s">
        <v>115</v>
      </c>
      <c r="B8" s="4" t="s">
        <v>139</v>
      </c>
      <c r="C8" s="5" t="n">
        <v>8595</v>
      </c>
      <c r="D8" s="5" t="n">
        <v>13127</v>
      </c>
    </row>
    <row r="9" spans="1:5">
      <c r="A9" s="4" t="s">
        <v>94</v>
      </c>
      <c r="C9" s="5" t="n">
        <v>14751</v>
      </c>
      <c r="D9" s="5" t="n">
        <v>21878</v>
      </c>
      <c r="E9" s="6" t="n">
        <v>20873</v>
      </c>
    </row>
    <row r="10" spans="1:5">
      <c r="A10" s="4" t="s">
        <v>534</v>
      </c>
    </row>
    <row r="11" spans="1:5">
      <c r="A11" s="3" t="s">
        <v>527</v>
      </c>
    </row>
    <row r="12" spans="1:5">
      <c r="A12" s="4" t="s">
        <v>528</v>
      </c>
      <c r="B12" s="4" t="s">
        <v>130</v>
      </c>
      <c r="C12" s="4" t="s">
        <v>54</v>
      </c>
      <c r="D12" s="4" t="s">
        <v>54</v>
      </c>
    </row>
    <row r="13" spans="1:5">
      <c r="A13" s="3" t="s">
        <v>529</v>
      </c>
    </row>
    <row r="14" spans="1:5">
      <c r="A14" s="4" t="s">
        <v>530</v>
      </c>
      <c r="B14" s="4" t="s">
        <v>531</v>
      </c>
      <c r="C14" s="5" t="n">
        <v>1964</v>
      </c>
      <c r="D14" s="5" t="n">
        <v>3794</v>
      </c>
    </row>
    <row r="15" spans="1:5">
      <c r="A15" s="4" t="s">
        <v>532</v>
      </c>
      <c r="B15" s="4" t="s">
        <v>533</v>
      </c>
      <c r="C15" s="5" t="n">
        <v>1278</v>
      </c>
      <c r="D15" s="5" t="n">
        <v>1457</v>
      </c>
    </row>
    <row r="16" spans="1:5">
      <c r="A16" s="4" t="s">
        <v>115</v>
      </c>
      <c r="B16" s="4" t="s">
        <v>139</v>
      </c>
      <c r="C16" s="5" t="n">
        <v>3242</v>
      </c>
      <c r="D16" s="5" t="n">
        <v>5251</v>
      </c>
    </row>
    <row r="17" spans="1:5">
      <c r="A17" s="4" t="s">
        <v>94</v>
      </c>
      <c r="C17" s="5" t="n">
        <v>3242</v>
      </c>
      <c r="D17" s="5" t="n">
        <v>5251</v>
      </c>
    </row>
    <row r="18" spans="1:5">
      <c r="A18" s="4" t="s">
        <v>535</v>
      </c>
    </row>
    <row r="19" spans="1:5">
      <c r="A19" s="3" t="s">
        <v>527</v>
      </c>
    </row>
    <row r="20" spans="1:5">
      <c r="A20" s="4" t="s">
        <v>528</v>
      </c>
      <c r="B20" s="4" t="s">
        <v>130</v>
      </c>
      <c r="C20" s="5" t="n">
        <v>6156</v>
      </c>
      <c r="D20" s="5" t="n">
        <v>8751</v>
      </c>
    </row>
    <row r="21" spans="1:5">
      <c r="A21" s="3" t="s">
        <v>529</v>
      </c>
    </row>
    <row r="22" spans="1:5">
      <c r="A22" s="4" t="s">
        <v>530</v>
      </c>
      <c r="B22" s="4" t="s">
        <v>531</v>
      </c>
      <c r="C22" s="5" t="n">
        <v>773</v>
      </c>
      <c r="D22" s="5" t="n">
        <v>2986</v>
      </c>
    </row>
    <row r="23" spans="1:5">
      <c r="A23" s="4" t="s">
        <v>532</v>
      </c>
      <c r="B23" s="4" t="s">
        <v>533</v>
      </c>
      <c r="C23" s="5" t="n">
        <v>4580</v>
      </c>
      <c r="D23" s="5" t="n">
        <v>4890</v>
      </c>
    </row>
    <row r="24" spans="1:5">
      <c r="A24" s="4" t="s">
        <v>115</v>
      </c>
      <c r="B24" s="4" t="s">
        <v>139</v>
      </c>
      <c r="C24" s="5" t="n">
        <v>5353</v>
      </c>
      <c r="D24" s="5" t="n">
        <v>7876</v>
      </c>
    </row>
    <row r="25" spans="1:5">
      <c r="A25" s="4" t="s">
        <v>94</v>
      </c>
      <c r="C25" s="6" t="n">
        <v>11509</v>
      </c>
      <c r="D25" s="6" t="n">
        <v>16627</v>
      </c>
    </row>
    <row r="26" spans="1:5"/>
    <row r="27" spans="1:5">
      <c r="A27" s="4" t="s">
        <v>130</v>
      </c>
      <c r="B27" s="4" t="s">
        <v>536</v>
      </c>
    </row>
    <row r="28" spans="1:5">
      <c r="A28" s="4" t="s">
        <v>139</v>
      </c>
      <c r="B28" s="4" t="s">
        <v>537</v>
      </c>
    </row>
    <row r="29" spans="1:5">
      <c r="A29" s="4" t="s">
        <v>457</v>
      </c>
      <c r="B29" s="4" t="s">
        <v>538</v>
      </c>
    </row>
    <row r="30" spans="1:5">
      <c r="A30" s="4" t="s">
        <v>539</v>
      </c>
      <c r="B30" s="4" t="s">
        <v>540</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41</v>
      </c>
    </row>
    <row r="2" spans="1:3">
      <c r="A2" s="3" t="s">
        <v>214</v>
      </c>
    </row>
    <row r="3" spans="1:3">
      <c r="A3" s="4" t="s">
        <v>542</v>
      </c>
      <c r="B3" s="6" t="n">
        <v>2430</v>
      </c>
      <c r="C3" s="6" t="n">
        <v>4530</v>
      </c>
    </row>
    <row r="4" spans="1:3">
      <c r="A4" s="4" t="s">
        <v>437</v>
      </c>
      <c r="B4" s="6" t="n">
        <v>111</v>
      </c>
      <c r="C4" s="6" t="n">
        <v>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5"/>
    <col customWidth="1" max="2" min="2" width="24"/>
    <col customWidth="1" max="3" min="3" width="25"/>
    <col customWidth="1" max="4" min="4" width="25"/>
  </cols>
  <sheetData>
    <row r="1" spans="1:4">
      <c r="A1" s="1" t="s">
        <v>543</v>
      </c>
      <c r="B1" s="2" t="s">
        <v>1</v>
      </c>
    </row>
    <row r="2" spans="1:4">
      <c r="B2" s="2" t="s">
        <v>2</v>
      </c>
      <c r="C2" s="2" t="s">
        <v>41</v>
      </c>
      <c r="D2" s="2" t="s">
        <v>90</v>
      </c>
    </row>
    <row r="3" spans="1:4">
      <c r="A3" s="4" t="s">
        <v>544</v>
      </c>
      <c r="B3" s="4" t="s">
        <v>545</v>
      </c>
      <c r="C3" s="4" t="s">
        <v>545</v>
      </c>
      <c r="D3" s="4" t="s">
        <v>545</v>
      </c>
    </row>
    <row r="4" spans="1:4">
      <c r="A4" s="4" t="s">
        <v>546</v>
      </c>
      <c r="B4" s="4" t="s">
        <v>547</v>
      </c>
      <c r="C4" s="4" t="s">
        <v>548</v>
      </c>
      <c r="D4" s="4" t="s">
        <v>549</v>
      </c>
    </row>
    <row r="5" spans="1:4">
      <c r="A5" s="4" t="s">
        <v>508</v>
      </c>
    </row>
    <row r="6" spans="1:4">
      <c r="A6" s="4" t="s">
        <v>550</v>
      </c>
      <c r="B6" s="4" t="s">
        <v>551</v>
      </c>
      <c r="C6" s="4" t="s">
        <v>552</v>
      </c>
      <c r="D6" s="4" t="s">
        <v>553</v>
      </c>
    </row>
    <row r="7" spans="1:4">
      <c r="A7" s="4" t="s">
        <v>554</v>
      </c>
      <c r="B7" s="4" t="s">
        <v>555</v>
      </c>
      <c r="C7" s="4" t="s">
        <v>556</v>
      </c>
      <c r="D7" s="4" t="s">
        <v>557</v>
      </c>
    </row>
    <row r="8" spans="1:4">
      <c r="A8" s="4" t="s">
        <v>511</v>
      </c>
    </row>
    <row r="9" spans="1:4">
      <c r="A9" s="4" t="s">
        <v>550</v>
      </c>
      <c r="B9" s="4" t="s">
        <v>558</v>
      </c>
      <c r="C9" s="4" t="s">
        <v>559</v>
      </c>
      <c r="D9" s="4" t="s">
        <v>560</v>
      </c>
    </row>
    <row r="10" spans="1:4">
      <c r="A10" s="4" t="s">
        <v>554</v>
      </c>
      <c r="B10" s="4" t="s">
        <v>561</v>
      </c>
      <c r="C10" s="4" t="s">
        <v>562</v>
      </c>
      <c r="D10" s="4" t="s">
        <v>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s>
  <sheetData>
    <row r="1" spans="1:5">
      <c r="A1" s="1" t="s">
        <v>564</v>
      </c>
      <c r="B1" s="2" t="s">
        <v>1</v>
      </c>
    </row>
    <row r="2" spans="1:5">
      <c r="B2" s="2" t="s">
        <v>2</v>
      </c>
      <c r="D2" s="2" t="s">
        <v>41</v>
      </c>
      <c r="E2" s="2" t="s">
        <v>90</v>
      </c>
    </row>
    <row r="3" spans="1:5">
      <c r="A3" s="3" t="s">
        <v>565</v>
      </c>
    </row>
    <row r="4" spans="1:5">
      <c r="A4" s="4" t="s">
        <v>566</v>
      </c>
      <c r="D4" s="6" t="n">
        <v>16</v>
      </c>
      <c r="E4" s="6" t="n">
        <v>32</v>
      </c>
    </row>
    <row r="5" spans="1:5">
      <c r="A5" s="4" t="s">
        <v>567</v>
      </c>
    </row>
    <row r="6" spans="1:5">
      <c r="A6" s="3" t="s">
        <v>568</v>
      </c>
    </row>
    <row r="7" spans="1:5">
      <c r="A7" s="4" t="s">
        <v>569</v>
      </c>
      <c r="B7" s="5" t="n">
        <v>1461000</v>
      </c>
    </row>
    <row r="8" spans="1:5">
      <c r="A8" s="4" t="s">
        <v>570</v>
      </c>
      <c r="B8" s="5" t="n">
        <v>260000</v>
      </c>
    </row>
    <row r="9" spans="1:5">
      <c r="A9" s="4" t="s">
        <v>571</v>
      </c>
      <c r="B9" s="5" t="n">
        <v>-912000</v>
      </c>
    </row>
    <row r="10" spans="1:5">
      <c r="A10" s="4" t="s">
        <v>572</v>
      </c>
      <c r="B10" s="5" t="n">
        <v>809000</v>
      </c>
      <c r="C10" s="4" t="s">
        <v>130</v>
      </c>
      <c r="D10" s="5" t="n">
        <v>1461000</v>
      </c>
    </row>
    <row r="11" spans="1:5">
      <c r="A11" s="4" t="s">
        <v>566</v>
      </c>
      <c r="B11" s="5" t="n">
        <v>505657</v>
      </c>
    </row>
    <row r="12" spans="1:5">
      <c r="A12" s="3" t="s">
        <v>573</v>
      </c>
    </row>
    <row r="13" spans="1:5">
      <c r="A13" s="4" t="s">
        <v>569</v>
      </c>
      <c r="B13" s="8" t="n">
        <v>1.24</v>
      </c>
    </row>
    <row r="14" spans="1:5">
      <c r="A14" s="4" t="s">
        <v>570</v>
      </c>
      <c r="B14" s="9" t="n">
        <v>0.51</v>
      </c>
    </row>
    <row r="15" spans="1:5">
      <c r="A15" s="4" t="s">
        <v>571</v>
      </c>
      <c r="B15" s="9" t="n">
        <v>1.31</v>
      </c>
    </row>
    <row r="16" spans="1:5">
      <c r="A16" s="4" t="s">
        <v>572</v>
      </c>
      <c r="B16" s="9" t="n">
        <v>0.93</v>
      </c>
      <c r="D16" s="8" t="n">
        <v>1.24</v>
      </c>
    </row>
    <row r="17" spans="1:5">
      <c r="A17" s="4" t="s">
        <v>566</v>
      </c>
      <c r="B17" s="8" t="n">
        <v>1.06</v>
      </c>
    </row>
    <row r="18" spans="1:5">
      <c r="A18" s="3" t="s">
        <v>565</v>
      </c>
    </row>
    <row r="19" spans="1:5">
      <c r="A19" s="4" t="s">
        <v>574</v>
      </c>
      <c r="B19" s="4" t="s">
        <v>54</v>
      </c>
    </row>
    <row r="20" spans="1:5">
      <c r="A20" s="4" t="s">
        <v>566</v>
      </c>
      <c r="B20" s="4" t="s">
        <v>54</v>
      </c>
    </row>
    <row r="21" spans="1:5"/>
    <row r="22" spans="1:5">
      <c r="A22" s="4" t="s">
        <v>130</v>
      </c>
      <c r="B22" s="4" t="s">
        <v>575</v>
      </c>
    </row>
  </sheetData>
  <mergeCells count="5">
    <mergeCell ref="A1:A2"/>
    <mergeCell ref="B1:D1"/>
    <mergeCell ref="B2:C2"/>
    <mergeCell ref="A21:E21"/>
    <mergeCell ref="B22:E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30"/>
  </cols>
  <sheetData>
    <row r="1" spans="1:2">
      <c r="A1" s="1" t="s">
        <v>576</v>
      </c>
      <c r="B1" s="2" t="s">
        <v>1</v>
      </c>
    </row>
    <row r="2" spans="1:2">
      <c r="B2" s="2" t="s">
        <v>577</v>
      </c>
    </row>
    <row r="3" spans="1:2">
      <c r="A3" s="3" t="s">
        <v>578</v>
      </c>
    </row>
    <row r="4" spans="1:2">
      <c r="A4" s="4" t="s">
        <v>579</v>
      </c>
      <c r="B4" s="5" t="n">
        <v>809000</v>
      </c>
    </row>
    <row r="5" spans="1:2">
      <c r="A5" s="4" t="s">
        <v>580</v>
      </c>
      <c r="B5" s="4" t="s">
        <v>581</v>
      </c>
    </row>
    <row r="6" spans="1:2">
      <c r="A6" s="3" t="s">
        <v>582</v>
      </c>
    </row>
    <row r="7" spans="1:2">
      <c r="A7" s="4" t="s">
        <v>583</v>
      </c>
      <c r="B7" s="5" t="n">
        <v>505657</v>
      </c>
    </row>
    <row r="8" spans="1:2">
      <c r="A8" s="4" t="s">
        <v>580</v>
      </c>
      <c r="B8" s="4" t="s">
        <v>584</v>
      </c>
    </row>
    <row r="9" spans="1:2">
      <c r="A9" s="4" t="s">
        <v>585</v>
      </c>
    </row>
    <row r="10" spans="1:2">
      <c r="A10" s="3" t="s">
        <v>586</v>
      </c>
    </row>
    <row r="11" spans="1:2">
      <c r="A11" s="4" t="s">
        <v>587</v>
      </c>
      <c r="B11" s="8" t="n">
        <v>0.44</v>
      </c>
    </row>
    <row r="12" spans="1:2">
      <c r="A12" s="4" t="s">
        <v>588</v>
      </c>
      <c r="B12" s="8" t="n">
        <v>0.9</v>
      </c>
    </row>
    <row r="13" spans="1:2">
      <c r="A13" s="3" t="s">
        <v>578</v>
      </c>
    </row>
    <row r="14" spans="1:2">
      <c r="A14" s="4" t="s">
        <v>579</v>
      </c>
      <c r="B14" s="5" t="n">
        <v>333000</v>
      </c>
    </row>
    <row r="15" spans="1:2">
      <c r="A15" s="4" t="s">
        <v>580</v>
      </c>
      <c r="B15" s="4" t="s">
        <v>589</v>
      </c>
    </row>
    <row r="16" spans="1:2">
      <c r="A16" s="4" t="s">
        <v>590</v>
      </c>
      <c r="B16" s="8" t="n">
        <v>0.61</v>
      </c>
    </row>
    <row r="17" spans="1:2">
      <c r="A17" s="3" t="s">
        <v>582</v>
      </c>
    </row>
    <row r="18" spans="1:2">
      <c r="A18" s="4" t="s">
        <v>583</v>
      </c>
      <c r="B18" s="5" t="n">
        <v>110995</v>
      </c>
    </row>
    <row r="19" spans="1:2">
      <c r="A19" s="4" t="s">
        <v>580</v>
      </c>
      <c r="B19" s="4" t="s">
        <v>591</v>
      </c>
    </row>
    <row r="20" spans="1:2">
      <c r="A20" s="4" t="s">
        <v>590</v>
      </c>
      <c r="B20" s="8" t="n">
        <v>0.77</v>
      </c>
    </row>
    <row r="21" spans="1:2">
      <c r="A21" s="4" t="s">
        <v>592</v>
      </c>
    </row>
    <row r="22" spans="1:2">
      <c r="A22" s="3" t="s">
        <v>586</v>
      </c>
    </row>
    <row r="23" spans="1:2">
      <c r="A23" s="4" t="s">
        <v>587</v>
      </c>
      <c r="B23" s="9" t="n">
        <v>1.07</v>
      </c>
    </row>
    <row r="24" spans="1:2">
      <c r="A24" s="4" t="s">
        <v>588</v>
      </c>
      <c r="B24" s="8" t="n">
        <v>1.68</v>
      </c>
    </row>
    <row r="25" spans="1:2">
      <c r="A25" s="3" t="s">
        <v>578</v>
      </c>
    </row>
    <row r="26" spans="1:2">
      <c r="A26" s="4" t="s">
        <v>579</v>
      </c>
      <c r="B26" s="5" t="n">
        <v>476000</v>
      </c>
    </row>
    <row r="27" spans="1:2">
      <c r="A27" s="4" t="s">
        <v>580</v>
      </c>
      <c r="B27" s="4" t="s">
        <v>593</v>
      </c>
    </row>
    <row r="28" spans="1:2">
      <c r="A28" s="4" t="s">
        <v>590</v>
      </c>
      <c r="B28" s="8" t="n">
        <v>1.15</v>
      </c>
    </row>
    <row r="29" spans="1:2">
      <c r="A29" s="3" t="s">
        <v>582</v>
      </c>
    </row>
    <row r="30" spans="1:2">
      <c r="A30" s="4" t="s">
        <v>583</v>
      </c>
      <c r="B30" s="5" t="n">
        <v>394662</v>
      </c>
    </row>
    <row r="31" spans="1:2">
      <c r="A31" s="4" t="s">
        <v>580</v>
      </c>
      <c r="B31" s="4" t="s">
        <v>594</v>
      </c>
    </row>
    <row r="32" spans="1:2">
      <c r="A32" s="4" t="s">
        <v>590</v>
      </c>
      <c r="B32" s="8" t="n">
        <v>1.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38"/>
    <col customWidth="1" max="6" min="6" width="80"/>
    <col customWidth="1" max="7" min="7" width="14"/>
    <col customWidth="1" max="8" min="8" width="14"/>
    <col customWidth="1" max="9" min="9" width="14"/>
    <col customWidth="1" max="10" min="10" width="14"/>
  </cols>
  <sheetData>
    <row r="1" spans="1:10">
      <c r="A1" s="1" t="s">
        <v>595</v>
      </c>
      <c r="B1" s="2" t="s">
        <v>356</v>
      </c>
      <c r="E1" s="2" t="s">
        <v>1</v>
      </c>
    </row>
    <row r="2" spans="1:10">
      <c r="B2" s="2" t="s">
        <v>596</v>
      </c>
      <c r="C2" s="2" t="s">
        <v>597</v>
      </c>
      <c r="D2" s="2" t="s">
        <v>598</v>
      </c>
      <c r="E2" s="2" t="s">
        <v>2</v>
      </c>
      <c r="F2" s="2" t="s">
        <v>41</v>
      </c>
      <c r="G2" s="2" t="s">
        <v>90</v>
      </c>
      <c r="H2" s="2" t="s">
        <v>599</v>
      </c>
      <c r="I2" s="2" t="s">
        <v>600</v>
      </c>
      <c r="J2" s="2" t="s">
        <v>601</v>
      </c>
    </row>
    <row r="3" spans="1:10">
      <c r="A3" s="3" t="s">
        <v>602</v>
      </c>
    </row>
    <row r="4" spans="1:10">
      <c r="A4" s="4" t="s">
        <v>603</v>
      </c>
      <c r="E4" s="5" t="n">
        <v>5460000</v>
      </c>
    </row>
    <row r="5" spans="1:10">
      <c r="A5" s="4" t="s">
        <v>604</v>
      </c>
      <c r="E5" s="6" t="n">
        <v>1092</v>
      </c>
    </row>
    <row r="6" spans="1:10">
      <c r="A6" s="4" t="s">
        <v>605</v>
      </c>
      <c r="E6" s="5" t="n">
        <v>50000000</v>
      </c>
      <c r="F6" s="5" t="n">
        <v>50000000</v>
      </c>
    </row>
    <row r="7" spans="1:10">
      <c r="A7" s="4" t="s">
        <v>606</v>
      </c>
      <c r="F7" s="6" t="n">
        <v>16</v>
      </c>
      <c r="G7" s="6" t="n">
        <v>32</v>
      </c>
    </row>
    <row r="8" spans="1:10">
      <c r="A8" s="4" t="s">
        <v>607</v>
      </c>
      <c r="E8" s="4" t="s">
        <v>608</v>
      </c>
    </row>
    <row r="9" spans="1:10">
      <c r="A9" s="4" t="s">
        <v>609</v>
      </c>
      <c r="E9" s="5" t="n">
        <v>40000</v>
      </c>
    </row>
    <row r="10" spans="1:10">
      <c r="A10" s="4" t="s">
        <v>610</v>
      </c>
      <c r="E10" s="6" t="n">
        <v>125</v>
      </c>
      <c r="F10" s="6" t="n">
        <v>234</v>
      </c>
      <c r="G10" s="6" t="n">
        <v>254</v>
      </c>
    </row>
    <row r="11" spans="1:10">
      <c r="A11" s="4" t="s">
        <v>611</v>
      </c>
      <c r="E11" s="6" t="n">
        <v>157</v>
      </c>
    </row>
    <row r="12" spans="1:10">
      <c r="A12" s="4" t="s">
        <v>612</v>
      </c>
      <c r="E12" s="4" t="s">
        <v>613</v>
      </c>
    </row>
    <row r="13" spans="1:10">
      <c r="A13" s="4" t="s">
        <v>614</v>
      </c>
    </row>
    <row r="14" spans="1:10">
      <c r="A14" s="3" t="s">
        <v>602</v>
      </c>
    </row>
    <row r="15" spans="1:10">
      <c r="A15" s="4" t="s">
        <v>570</v>
      </c>
      <c r="E15" s="5" t="n">
        <v>450000</v>
      </c>
    </row>
    <row r="16" spans="1:10">
      <c r="A16" s="4" t="s">
        <v>615</v>
      </c>
    </row>
    <row r="17" spans="1:10">
      <c r="A17" s="3" t="s">
        <v>602</v>
      </c>
    </row>
    <row r="18" spans="1:10">
      <c r="A18" s="4" t="s">
        <v>570</v>
      </c>
      <c r="E18" s="5" t="n">
        <v>30000</v>
      </c>
      <c r="F18" s="5" t="n">
        <v>80000</v>
      </c>
      <c r="G18" s="5" t="n">
        <v>45000</v>
      </c>
    </row>
    <row r="19" spans="1:10">
      <c r="A19" s="4" t="s">
        <v>616</v>
      </c>
    </row>
    <row r="20" spans="1:10">
      <c r="A20" s="3" t="s">
        <v>602</v>
      </c>
    </row>
    <row r="21" spans="1:10">
      <c r="A21" s="4" t="s">
        <v>570</v>
      </c>
      <c r="D21" s="5" t="n">
        <v>75000</v>
      </c>
    </row>
    <row r="22" spans="1:10">
      <c r="A22" s="4" t="s">
        <v>617</v>
      </c>
    </row>
    <row r="23" spans="1:10">
      <c r="A23" s="3" t="s">
        <v>602</v>
      </c>
    </row>
    <row r="24" spans="1:10">
      <c r="A24" s="4" t="s">
        <v>570</v>
      </c>
      <c r="D24" s="5" t="n">
        <v>75000</v>
      </c>
    </row>
    <row r="25" spans="1:10">
      <c r="A25" s="4" t="s">
        <v>618</v>
      </c>
    </row>
    <row r="26" spans="1:10">
      <c r="A26" s="3" t="s">
        <v>602</v>
      </c>
    </row>
    <row r="27" spans="1:10">
      <c r="A27" s="4" t="s">
        <v>570</v>
      </c>
      <c r="D27" s="5" t="n">
        <v>75000</v>
      </c>
    </row>
    <row r="28" spans="1:10">
      <c r="A28" s="4" t="s">
        <v>619</v>
      </c>
    </row>
    <row r="29" spans="1:10">
      <c r="A29" s="3" t="s">
        <v>602</v>
      </c>
    </row>
    <row r="30" spans="1:10">
      <c r="A30" s="4" t="s">
        <v>620</v>
      </c>
      <c r="F30" s="4" t="s">
        <v>621</v>
      </c>
    </row>
    <row r="31" spans="1:10">
      <c r="A31" s="4" t="s">
        <v>622</v>
      </c>
      <c r="E31" s="8" t="n">
        <v>0.19</v>
      </c>
      <c r="F31" s="8" t="n">
        <v>0.46</v>
      </c>
      <c r="G31" s="8" t="n">
        <v>0.66</v>
      </c>
    </row>
    <row r="32" spans="1:10">
      <c r="A32" s="4" t="s">
        <v>623</v>
      </c>
      <c r="E32" s="6" t="n">
        <v>90</v>
      </c>
    </row>
    <row r="33" spans="1:10">
      <c r="A33" s="4" t="s">
        <v>624</v>
      </c>
      <c r="B33" s="5" t="n">
        <v>750000</v>
      </c>
      <c r="C33" s="5" t="n">
        <v>2500000</v>
      </c>
      <c r="E33" s="5" t="n">
        <v>150000</v>
      </c>
      <c r="H33" s="5" t="n">
        <v>13125000</v>
      </c>
    </row>
    <row r="34" spans="1:10">
      <c r="A34" s="4" t="s">
        <v>508</v>
      </c>
    </row>
    <row r="35" spans="1:10">
      <c r="A35" s="3" t="s">
        <v>602</v>
      </c>
    </row>
    <row r="36" spans="1:10">
      <c r="A36" s="4" t="s">
        <v>605</v>
      </c>
      <c r="E36" s="5" t="n">
        <v>50000000</v>
      </c>
    </row>
    <row r="37" spans="1:10">
      <c r="A37" s="4" t="s">
        <v>511</v>
      </c>
    </row>
    <row r="38" spans="1:10">
      <c r="A38" s="3" t="s">
        <v>602</v>
      </c>
    </row>
    <row r="39" spans="1:10">
      <c r="A39" s="4" t="s">
        <v>605</v>
      </c>
      <c r="E39" s="5" t="n">
        <v>100000000</v>
      </c>
    </row>
    <row r="40" spans="1:10">
      <c r="A40" s="4" t="s">
        <v>625</v>
      </c>
    </row>
    <row r="41" spans="1:10">
      <c r="A41" s="3" t="s">
        <v>602</v>
      </c>
    </row>
    <row r="42" spans="1:10">
      <c r="A42" s="4" t="s">
        <v>603</v>
      </c>
      <c r="E42" s="5" t="n">
        <v>6000000</v>
      </c>
    </row>
    <row r="43" spans="1:10">
      <c r="A43" s="4" t="s">
        <v>604</v>
      </c>
      <c r="E43" s="6" t="n">
        <v>1200</v>
      </c>
    </row>
    <row r="44" spans="1:10">
      <c r="A44" s="4" t="s">
        <v>626</v>
      </c>
    </row>
    <row r="45" spans="1:10">
      <c r="A45" s="3" t="s">
        <v>602</v>
      </c>
    </row>
    <row r="46" spans="1:10">
      <c r="A46" s="4" t="s">
        <v>603</v>
      </c>
      <c r="I46" s="5" t="n">
        <v>1040000</v>
      </c>
    </row>
    <row r="47" spans="1:10">
      <c r="A47" s="4" t="s">
        <v>604</v>
      </c>
      <c r="I47" s="6" t="n">
        <v>208</v>
      </c>
    </row>
    <row r="48" spans="1:10">
      <c r="A48" s="4" t="s">
        <v>627</v>
      </c>
    </row>
    <row r="49" spans="1:10">
      <c r="A49" s="3" t="s">
        <v>602</v>
      </c>
    </row>
    <row r="50" spans="1:10">
      <c r="A50" s="4" t="s">
        <v>603</v>
      </c>
      <c r="J50" s="5" t="n">
        <v>12500000</v>
      </c>
    </row>
    <row r="51" spans="1:10">
      <c r="A51" s="4" t="s">
        <v>604</v>
      </c>
      <c r="J51" s="6" t="n">
        <v>2500</v>
      </c>
    </row>
  </sheetData>
  <mergeCells count="3">
    <mergeCell ref="A1:A2"/>
    <mergeCell ref="B1:D1"/>
    <mergeCell ref="E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628</v>
      </c>
      <c r="C1" s="2" t="s">
        <v>1</v>
      </c>
    </row>
    <row r="2" spans="1:5">
      <c r="C2" s="2" t="s">
        <v>2</v>
      </c>
      <c r="D2" s="2" t="s">
        <v>41</v>
      </c>
      <c r="E2" s="2" t="s">
        <v>90</v>
      </c>
    </row>
    <row r="3" spans="1:5">
      <c r="A3" s="3" t="s">
        <v>220</v>
      </c>
    </row>
    <row r="4" spans="1:5">
      <c r="A4" s="4" t="s">
        <v>629</v>
      </c>
      <c r="B4" s="4" t="s">
        <v>130</v>
      </c>
      <c r="C4" s="6" t="n">
        <v>-328</v>
      </c>
      <c r="D4" s="6" t="n">
        <v>-37</v>
      </c>
      <c r="E4" s="6" t="n">
        <v>52</v>
      </c>
    </row>
    <row r="5" spans="1:5">
      <c r="A5" s="4" t="s">
        <v>630</v>
      </c>
      <c r="C5" s="4" t="s">
        <v>54</v>
      </c>
      <c r="D5" s="5" t="n">
        <v>70</v>
      </c>
      <c r="E5" s="4" t="s">
        <v>54</v>
      </c>
    </row>
    <row r="6" spans="1:5">
      <c r="A6" s="4" t="s">
        <v>385</v>
      </c>
      <c r="C6" s="5" t="n">
        <v>-13</v>
      </c>
      <c r="D6" s="4" t="s">
        <v>54</v>
      </c>
      <c r="E6" s="4" t="s">
        <v>54</v>
      </c>
    </row>
    <row r="7" spans="1:5">
      <c r="A7" s="4" t="s">
        <v>103</v>
      </c>
      <c r="C7" s="6" t="n">
        <v>-341</v>
      </c>
      <c r="D7" s="6" t="n">
        <v>33</v>
      </c>
      <c r="E7" s="6" t="n">
        <v>52</v>
      </c>
    </row>
    <row r="8" spans="1:5"/>
    <row r="9" spans="1:5">
      <c r="A9" s="4" t="s">
        <v>130</v>
      </c>
      <c r="B9" s="4" t="s">
        <v>631</v>
      </c>
    </row>
  </sheetData>
  <mergeCells count="4">
    <mergeCell ref="A1:B2"/>
    <mergeCell ref="C1:E1"/>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2</v>
      </c>
      <c r="B1" s="2" t="s">
        <v>356</v>
      </c>
      <c r="C1" s="2" t="s">
        <v>633</v>
      </c>
    </row>
    <row r="2" spans="1:3">
      <c r="B2" s="2" t="s">
        <v>634</v>
      </c>
      <c r="C2" s="2" t="s">
        <v>635</v>
      </c>
    </row>
    <row r="3" spans="1:3">
      <c r="A3" s="3" t="s">
        <v>636</v>
      </c>
    </row>
    <row r="4" spans="1:3">
      <c r="A4" s="4" t="s">
        <v>637</v>
      </c>
      <c r="B4" s="6" t="n">
        <v>1100</v>
      </c>
    </row>
    <row r="5" spans="1:3">
      <c r="A5" s="4" t="s">
        <v>638</v>
      </c>
      <c r="B5" s="4" t="s">
        <v>376</v>
      </c>
    </row>
    <row r="6" spans="1:3">
      <c r="A6" s="4" t="s">
        <v>639</v>
      </c>
      <c r="B6" s="6" t="n">
        <v>128</v>
      </c>
    </row>
    <row r="7" spans="1:3">
      <c r="A7" s="4" t="s">
        <v>640</v>
      </c>
      <c r="B7" s="4" t="s">
        <v>641</v>
      </c>
    </row>
    <row r="8" spans="1:3">
      <c r="A8" s="4" t="s">
        <v>642</v>
      </c>
      <c r="B8" s="4" t="s">
        <v>643</v>
      </c>
    </row>
    <row r="9" spans="1:3">
      <c r="A9" s="4" t="s">
        <v>644</v>
      </c>
      <c r="C9" s="6" t="n">
        <v>328</v>
      </c>
    </row>
    <row r="10" spans="1:3">
      <c r="A10" s="4" t="s">
        <v>645</v>
      </c>
    </row>
    <row r="11" spans="1:3">
      <c r="A11" s="3" t="s">
        <v>636</v>
      </c>
    </row>
    <row r="12" spans="1:3">
      <c r="A12" s="4" t="s">
        <v>637</v>
      </c>
      <c r="B12" s="6" t="n">
        <v>15500</v>
      </c>
    </row>
    <row r="13" spans="1:3">
      <c r="A13" s="4" t="s">
        <v>639</v>
      </c>
      <c r="B13" s="6" t="n">
        <v>1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49"/>
    <col customWidth="1" max="3" min="3" width="14"/>
    <col customWidth="1" max="4" min="4" width="14"/>
    <col customWidth="1" max="5" min="5" width="14"/>
    <col customWidth="1" max="6" min="6" width="14"/>
  </cols>
  <sheetData>
    <row r="1" spans="1:6">
      <c r="A1" s="1" t="s">
        <v>646</v>
      </c>
      <c r="C1" s="2" t="s">
        <v>2</v>
      </c>
      <c r="D1" s="2" t="s">
        <v>41</v>
      </c>
      <c r="E1" s="2" t="s">
        <v>90</v>
      </c>
      <c r="F1" s="2" t="s">
        <v>388</v>
      </c>
    </row>
    <row r="2" spans="1:6">
      <c r="A2" s="3" t="s">
        <v>647</v>
      </c>
    </row>
    <row r="3" spans="1:6">
      <c r="A3" s="4" t="s">
        <v>648</v>
      </c>
      <c r="C3" s="6" t="n">
        <v>46102</v>
      </c>
      <c r="D3" s="6" t="n">
        <v>44926</v>
      </c>
    </row>
    <row r="4" spans="1:6">
      <c r="A4" s="4" t="s">
        <v>385</v>
      </c>
      <c r="C4" s="5" t="n">
        <v>766</v>
      </c>
      <c r="D4" s="5" t="n">
        <v>763</v>
      </c>
    </row>
    <row r="5" spans="1:6">
      <c r="A5" s="4" t="s">
        <v>649</v>
      </c>
      <c r="C5" s="5" t="n">
        <v>46868</v>
      </c>
      <c r="D5" s="5" t="n">
        <v>45689</v>
      </c>
      <c r="E5" s="6" t="n">
        <v>46024</v>
      </c>
      <c r="F5" s="6" t="n">
        <v>46450</v>
      </c>
    </row>
    <row r="6" spans="1:6">
      <c r="A6" s="4" t="s">
        <v>650</v>
      </c>
      <c r="C6" s="5" t="n">
        <v>-46868</v>
      </c>
      <c r="D6" s="5" t="n">
        <v>-45689</v>
      </c>
    </row>
    <row r="7" spans="1:6">
      <c r="A7" s="4" t="s">
        <v>651</v>
      </c>
      <c r="C7" s="4" t="s">
        <v>54</v>
      </c>
      <c r="D7" s="4" t="s">
        <v>54</v>
      </c>
    </row>
    <row r="8" spans="1:6">
      <c r="A8" s="3" t="s">
        <v>652</v>
      </c>
    </row>
    <row r="9" spans="1:6">
      <c r="A9" s="4" t="s">
        <v>385</v>
      </c>
      <c r="B9" s="4" t="s">
        <v>130</v>
      </c>
      <c r="C9" s="5" t="n">
        <v>-416</v>
      </c>
      <c r="D9" s="5" t="n">
        <v>-445</v>
      </c>
    </row>
    <row r="10" spans="1:6">
      <c r="A10" s="4" t="s">
        <v>653</v>
      </c>
      <c r="C10" s="6" t="n">
        <v>-416</v>
      </c>
      <c r="D10" s="6" t="n">
        <v>-445</v>
      </c>
    </row>
    <row r="11" spans="1:6"/>
    <row r="12" spans="1:6">
      <c r="A12" s="4" t="s">
        <v>130</v>
      </c>
      <c r="B12" s="4" t="s">
        <v>654</v>
      </c>
    </row>
  </sheetData>
  <mergeCells count="3">
    <mergeCell ref="A1:B1"/>
    <mergeCell ref="A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41</v>
      </c>
      <c r="D2" s="2" t="s">
        <v>90</v>
      </c>
    </row>
    <row r="3" spans="1:4">
      <c r="A3" s="3" t="s">
        <v>223</v>
      </c>
    </row>
    <row r="4" spans="1:4">
      <c r="A4" s="4" t="s">
        <v>656</v>
      </c>
      <c r="B4" s="6" t="n">
        <v>45689</v>
      </c>
      <c r="C4" s="6" t="n">
        <v>46024</v>
      </c>
      <c r="D4" s="6" t="n">
        <v>46450</v>
      </c>
    </row>
    <row r="5" spans="1:4">
      <c r="A5" s="4" t="s">
        <v>657</v>
      </c>
      <c r="B5" s="5" t="n">
        <v>1233</v>
      </c>
      <c r="C5" s="5" t="n">
        <v>122</v>
      </c>
      <c r="D5" s="5" t="n">
        <v>413</v>
      </c>
    </row>
    <row r="6" spans="1:4">
      <c r="A6" s="4" t="s">
        <v>658</v>
      </c>
      <c r="B6" s="4" t="s">
        <v>54</v>
      </c>
      <c r="C6" s="4" t="s">
        <v>54</v>
      </c>
      <c r="D6" s="5" t="n">
        <v>-518</v>
      </c>
    </row>
    <row r="7" spans="1:4">
      <c r="A7" s="4" t="s">
        <v>659</v>
      </c>
      <c r="B7" s="5" t="n">
        <v>164</v>
      </c>
      <c r="C7" s="5" t="n">
        <v>-5</v>
      </c>
      <c r="D7" s="5" t="n">
        <v>-239</v>
      </c>
    </row>
    <row r="8" spans="1:4">
      <c r="A8" s="4" t="s">
        <v>660</v>
      </c>
      <c r="B8" s="5" t="n">
        <v>-169</v>
      </c>
      <c r="C8" s="5" t="n">
        <v>-310</v>
      </c>
      <c r="D8" s="5" t="n">
        <v>-312</v>
      </c>
    </row>
    <row r="9" spans="1:4">
      <c r="A9" s="4" t="s">
        <v>661</v>
      </c>
      <c r="B9" s="5" t="n">
        <v>13</v>
      </c>
      <c r="C9" s="5" t="n">
        <v>-20</v>
      </c>
      <c r="D9" s="5" t="n">
        <v>244</v>
      </c>
    </row>
    <row r="10" spans="1:4">
      <c r="A10" s="4" t="s">
        <v>662</v>
      </c>
      <c r="B10" s="4" t="s">
        <v>54</v>
      </c>
      <c r="C10" s="4" t="s">
        <v>54</v>
      </c>
      <c r="D10" s="5" t="n">
        <v>-16</v>
      </c>
    </row>
    <row r="11" spans="1:4">
      <c r="A11" s="4" t="s">
        <v>663</v>
      </c>
      <c r="B11" s="5" t="n">
        <v>-44</v>
      </c>
      <c r="C11" s="5" t="n">
        <v>-122</v>
      </c>
      <c r="D11" s="4" t="s">
        <v>54</v>
      </c>
    </row>
    <row r="12" spans="1:4">
      <c r="A12" s="4" t="s">
        <v>664</v>
      </c>
      <c r="B12" s="5" t="n">
        <v>-18</v>
      </c>
      <c r="C12" s="4" t="s">
        <v>54</v>
      </c>
      <c r="D12" s="5" t="n">
        <v>2</v>
      </c>
    </row>
    <row r="13" spans="1:4">
      <c r="A13" s="4" t="s">
        <v>665</v>
      </c>
      <c r="B13" s="6" t="n">
        <v>46868</v>
      </c>
      <c r="C13" s="6" t="n">
        <v>45689</v>
      </c>
      <c r="D13" s="6" t="n">
        <v>460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4</v>
      </c>
      <c r="B1" s="2" t="s">
        <v>1</v>
      </c>
    </row>
    <row r="2" spans="1:2">
      <c r="B2" s="2" t="s">
        <v>145</v>
      </c>
    </row>
    <row r="3" spans="1:2">
      <c r="A3" s="3" t="s">
        <v>146</v>
      </c>
    </row>
    <row r="4" spans="1:2">
      <c r="A4" s="4" t="s">
        <v>147</v>
      </c>
      <c r="B4" s="6" t="n">
        <v>1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6</v>
      </c>
      <c r="B1" s="2" t="s">
        <v>1</v>
      </c>
    </row>
    <row r="2" spans="1:4">
      <c r="B2" s="2" t="s">
        <v>2</v>
      </c>
      <c r="C2" s="2" t="s">
        <v>41</v>
      </c>
      <c r="D2" s="2" t="s">
        <v>90</v>
      </c>
    </row>
    <row r="3" spans="1:4">
      <c r="A3" s="3" t="s">
        <v>223</v>
      </c>
    </row>
    <row r="4" spans="1:4">
      <c r="A4" s="4" t="s">
        <v>667</v>
      </c>
      <c r="B4" s="6" t="n">
        <v>-96</v>
      </c>
      <c r="C4" s="6" t="n">
        <v>-161</v>
      </c>
      <c r="D4" s="6" t="n">
        <v>-14</v>
      </c>
    </row>
    <row r="5" spans="1:4">
      <c r="A5" s="4" t="s">
        <v>668</v>
      </c>
      <c r="B5" s="5" t="n">
        <v>128</v>
      </c>
      <c r="C5" s="5" t="n">
        <v>-15</v>
      </c>
      <c r="D5" s="5" t="n">
        <v>-13</v>
      </c>
    </row>
    <row r="6" spans="1:4">
      <c r="A6" s="4" t="s">
        <v>669</v>
      </c>
      <c r="B6" s="5" t="n">
        <v>25</v>
      </c>
      <c r="C6" s="5" t="n">
        <v>477</v>
      </c>
      <c r="D6" s="5" t="n">
        <v>165</v>
      </c>
    </row>
    <row r="7" spans="1:4">
      <c r="A7" s="4" t="s">
        <v>108</v>
      </c>
      <c r="B7" s="6" t="n">
        <v>57</v>
      </c>
      <c r="C7" s="6" t="n">
        <v>301</v>
      </c>
      <c r="D7" s="6" t="n">
        <v>1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0</v>
      </c>
      <c r="B1" s="2" t="s">
        <v>1</v>
      </c>
    </row>
    <row r="2" spans="1:4">
      <c r="B2" s="2" t="s">
        <v>2</v>
      </c>
      <c r="C2" s="2" t="s">
        <v>41</v>
      </c>
      <c r="D2" s="2" t="s">
        <v>90</v>
      </c>
    </row>
    <row r="3" spans="1:4">
      <c r="A3" s="3" t="s">
        <v>223</v>
      </c>
    </row>
    <row r="4" spans="1:4">
      <c r="A4" s="4" t="s">
        <v>671</v>
      </c>
      <c r="B4" s="6" t="n">
        <v>1203</v>
      </c>
      <c r="C4" s="6" t="n">
        <v>503</v>
      </c>
      <c r="D4" s="6" t="n">
        <v>606</v>
      </c>
    </row>
    <row r="5" spans="1:4">
      <c r="A5" s="3" t="s">
        <v>672</v>
      </c>
    </row>
    <row r="6" spans="1:4">
      <c r="A6" s="4" t="s">
        <v>673</v>
      </c>
      <c r="B6" s="5" t="n">
        <v>-1233</v>
      </c>
      <c r="C6" s="5" t="n">
        <v>-122</v>
      </c>
      <c r="D6" s="5" t="n">
        <v>-413</v>
      </c>
    </row>
    <row r="7" spans="1:4">
      <c r="A7" s="4" t="s">
        <v>674</v>
      </c>
      <c r="B7" s="5" t="n">
        <v>-29</v>
      </c>
      <c r="C7" s="5" t="n">
        <v>-53</v>
      </c>
      <c r="D7" s="5" t="n">
        <v>-61</v>
      </c>
    </row>
    <row r="8" spans="1:4">
      <c r="A8" s="4" t="s">
        <v>675</v>
      </c>
      <c r="B8" s="5" t="n">
        <v>-19</v>
      </c>
      <c r="C8" s="5" t="n">
        <v>-3</v>
      </c>
      <c r="D8" s="5" t="n">
        <v>-22</v>
      </c>
    </row>
    <row r="9" spans="1:4">
      <c r="A9" s="4" t="s">
        <v>660</v>
      </c>
      <c r="B9" s="5" t="n">
        <v>128</v>
      </c>
      <c r="C9" s="5" t="n">
        <v>-15</v>
      </c>
      <c r="D9" s="5" t="n">
        <v>-13</v>
      </c>
    </row>
    <row r="10" spans="1:4">
      <c r="A10" s="4" t="s">
        <v>385</v>
      </c>
      <c r="B10" s="5" t="n">
        <v>7</v>
      </c>
      <c r="C10" s="5" t="n">
        <v>-9</v>
      </c>
      <c r="D10" s="5" t="n">
        <v>41</v>
      </c>
    </row>
    <row r="11" spans="1:4">
      <c r="A11" s="4" t="s">
        <v>676</v>
      </c>
      <c r="B11" s="6" t="n">
        <v>57</v>
      </c>
      <c r="C11" s="6" t="n">
        <v>301</v>
      </c>
      <c r="D11" s="6" t="n">
        <v>1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7</v>
      </c>
      <c r="B1" s="2" t="s">
        <v>1</v>
      </c>
    </row>
    <row r="2" spans="1:4">
      <c r="B2" s="2" t="s">
        <v>2</v>
      </c>
      <c r="C2" s="2" t="s">
        <v>41</v>
      </c>
      <c r="D2" s="2" t="s">
        <v>90</v>
      </c>
    </row>
    <row r="3" spans="1:4">
      <c r="A3" s="3" t="s">
        <v>223</v>
      </c>
    </row>
    <row r="4" spans="1:4">
      <c r="A4" s="4" t="s">
        <v>678</v>
      </c>
      <c r="B4" s="6" t="n">
        <v>-5526</v>
      </c>
      <c r="C4" s="6" t="n">
        <v>-2765</v>
      </c>
      <c r="D4" s="6" t="n">
        <v>-2906</v>
      </c>
    </row>
    <row r="5" spans="1:4">
      <c r="A5" s="4" t="s">
        <v>679</v>
      </c>
      <c r="B5" s="5" t="n">
        <v>294</v>
      </c>
      <c r="C5" s="5" t="n">
        <v>576</v>
      </c>
      <c r="D5" s="5" t="n">
        <v>383</v>
      </c>
    </row>
    <row r="6" spans="1:4">
      <c r="A6" s="4" t="s">
        <v>115</v>
      </c>
      <c r="B6" s="6" t="n">
        <v>-5232</v>
      </c>
      <c r="C6" s="6" t="n">
        <v>-2189</v>
      </c>
      <c r="D6" s="6" t="n">
        <v>-25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s>
  <sheetData>
    <row r="1" spans="1:6">
      <c r="A1" s="1" t="s">
        <v>680</v>
      </c>
      <c r="B1" s="2" t="s">
        <v>681</v>
      </c>
      <c r="C1" s="2" t="s">
        <v>682</v>
      </c>
      <c r="D1" s="2" t="s">
        <v>2</v>
      </c>
      <c r="E1" s="2" t="s">
        <v>41</v>
      </c>
      <c r="F1" s="2" t="s">
        <v>90</v>
      </c>
    </row>
    <row r="2" spans="1:6">
      <c r="A2" s="3" t="s">
        <v>683</v>
      </c>
    </row>
    <row r="3" spans="1:6">
      <c r="A3" s="4" t="s">
        <v>684</v>
      </c>
      <c r="D3" s="4" t="s">
        <v>685</v>
      </c>
      <c r="E3" s="4" t="s">
        <v>685</v>
      </c>
      <c r="F3" s="4" t="s">
        <v>686</v>
      </c>
    </row>
    <row r="4" spans="1:6">
      <c r="A4" s="4" t="s">
        <v>687</v>
      </c>
      <c r="C4" s="4" t="s">
        <v>688</v>
      </c>
    </row>
    <row r="5" spans="1:6">
      <c r="A5" s="4" t="s">
        <v>689</v>
      </c>
      <c r="D5" s="4" t="s">
        <v>690</v>
      </c>
    </row>
    <row r="6" spans="1:6">
      <c r="A6" s="4" t="s">
        <v>691</v>
      </c>
      <c r="D6" s="4" t="s">
        <v>692</v>
      </c>
    </row>
    <row r="7" spans="1:6">
      <c r="A7" s="4" t="s">
        <v>693</v>
      </c>
      <c r="D7" s="6" t="n">
        <v>4594</v>
      </c>
    </row>
    <row r="8" spans="1:6">
      <c r="A8" s="4" t="s">
        <v>694</v>
      </c>
      <c r="E8" s="6" t="n">
        <v>515</v>
      </c>
      <c r="F8" s="6" t="n">
        <v>212</v>
      </c>
    </row>
    <row r="9" spans="1:6">
      <c r="A9" s="4" t="s">
        <v>695</v>
      </c>
      <c r="D9" s="4" t="s">
        <v>685</v>
      </c>
      <c r="E9" s="4" t="s">
        <v>685</v>
      </c>
      <c r="F9" s="4" t="s">
        <v>686</v>
      </c>
    </row>
    <row r="10" spans="1:6">
      <c r="A10" s="4" t="s">
        <v>696</v>
      </c>
    </row>
    <row r="11" spans="1:6">
      <c r="A11" s="3" t="s">
        <v>683</v>
      </c>
    </row>
    <row r="12" spans="1:6">
      <c r="A12" s="4" t="s">
        <v>697</v>
      </c>
      <c r="D12" s="6" t="n">
        <v>2814</v>
      </c>
    </row>
    <row r="13" spans="1:6">
      <c r="A13" s="4" t="s">
        <v>698</v>
      </c>
    </row>
    <row r="14" spans="1:6">
      <c r="A14" s="3" t="s">
        <v>683</v>
      </c>
    </row>
    <row r="15" spans="1:6">
      <c r="A15" s="4" t="s">
        <v>697</v>
      </c>
      <c r="D15" s="5" t="n">
        <v>533</v>
      </c>
    </row>
    <row r="16" spans="1:6">
      <c r="A16" s="4" t="s">
        <v>699</v>
      </c>
    </row>
    <row r="17" spans="1:6">
      <c r="A17" s="3" t="s">
        <v>683</v>
      </c>
    </row>
    <row r="18" spans="1:6">
      <c r="A18" s="4" t="s">
        <v>687</v>
      </c>
      <c r="B18" s="4" t="s">
        <v>700</v>
      </c>
    </row>
    <row r="19" spans="1:6">
      <c r="A19" s="4" t="s">
        <v>701</v>
      </c>
    </row>
    <row r="20" spans="1:6">
      <c r="A20" s="3" t="s">
        <v>683</v>
      </c>
    </row>
    <row r="21" spans="1:6">
      <c r="A21" s="4" t="s">
        <v>697</v>
      </c>
      <c r="D21" s="5" t="n">
        <v>159815</v>
      </c>
    </row>
    <row r="22" spans="1:6">
      <c r="A22" s="4" t="s">
        <v>702</v>
      </c>
      <c r="D22" s="5" t="n">
        <v>37375</v>
      </c>
    </row>
    <row r="23" spans="1:6">
      <c r="A23" s="4" t="s">
        <v>703</v>
      </c>
    </row>
    <row r="24" spans="1:6">
      <c r="A24" s="3" t="s">
        <v>683</v>
      </c>
    </row>
    <row r="25" spans="1:6">
      <c r="A25" s="4" t="s">
        <v>697</v>
      </c>
      <c r="D25" s="6" t="n">
        <v>3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 customWidth="1" max="7" min="7" width="4"/>
  </cols>
  <sheetData>
    <row r="1" spans="1:7">
      <c r="A1" s="1" t="s">
        <v>704</v>
      </c>
      <c r="B1" s="2" t="s">
        <v>1</v>
      </c>
    </row>
    <row r="2" spans="1:7">
      <c r="B2" s="2" t="s">
        <v>2</v>
      </c>
      <c r="D2" s="2" t="s">
        <v>41</v>
      </c>
      <c r="F2" s="2" t="s">
        <v>90</v>
      </c>
    </row>
    <row r="3" spans="1:7">
      <c r="A3" s="3" t="s">
        <v>226</v>
      </c>
    </row>
    <row r="4" spans="1:7">
      <c r="A4" s="4" t="s">
        <v>91</v>
      </c>
      <c r="B4" s="4" t="s">
        <v>54</v>
      </c>
      <c r="D4" s="6" t="n">
        <v>1722</v>
      </c>
      <c r="F4" s="6" t="n">
        <v>1509</v>
      </c>
    </row>
    <row r="5" spans="1:7">
      <c r="A5" s="4" t="s">
        <v>705</v>
      </c>
      <c r="B5" s="5" t="n">
        <v>-232</v>
      </c>
      <c r="D5" s="5" t="n">
        <v>-1381</v>
      </c>
      <c r="F5" s="5" t="n">
        <v>-1068</v>
      </c>
    </row>
    <row r="6" spans="1:7">
      <c r="A6" s="4" t="s">
        <v>706</v>
      </c>
      <c r="B6" s="5" t="n">
        <v>-482</v>
      </c>
      <c r="C6" s="4" t="s">
        <v>130</v>
      </c>
      <c r="D6" s="5" t="n">
        <v>1284</v>
      </c>
      <c r="E6" s="4" t="s">
        <v>139</v>
      </c>
      <c r="F6" s="5" t="n">
        <v>1346</v>
      </c>
      <c r="G6" s="4" t="s">
        <v>130</v>
      </c>
    </row>
    <row r="7" spans="1:7">
      <c r="A7" s="4" t="s">
        <v>110</v>
      </c>
      <c r="B7" s="6" t="n">
        <v>-714</v>
      </c>
      <c r="D7" s="6" t="n">
        <v>1625</v>
      </c>
      <c r="F7" s="6" t="n">
        <v>1787</v>
      </c>
    </row>
    <row r="8" spans="1:7"/>
    <row r="9" spans="1:7">
      <c r="A9" s="4" t="s">
        <v>130</v>
      </c>
      <c r="B9" s="4" t="s">
        <v>707</v>
      </c>
    </row>
    <row r="10" spans="1:7">
      <c r="A10" s="4" t="s">
        <v>139</v>
      </c>
      <c r="B10" s="4" t="s">
        <v>708</v>
      </c>
    </row>
  </sheetData>
  <mergeCells count="8">
    <mergeCell ref="A1:A2"/>
    <mergeCell ref="B1:G1"/>
    <mergeCell ref="B2:C2"/>
    <mergeCell ref="D2:E2"/>
    <mergeCell ref="F2:G2"/>
    <mergeCell ref="A8:G8"/>
    <mergeCell ref="B9:G9"/>
    <mergeCell ref="B10:G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709</v>
      </c>
      <c r="B1" s="2" t="s">
        <v>356</v>
      </c>
      <c r="D1" s="2" t="s">
        <v>1</v>
      </c>
    </row>
    <row r="2" spans="1:6">
      <c r="B2" s="2" t="s">
        <v>710</v>
      </c>
      <c r="C2" s="2" t="s">
        <v>711</v>
      </c>
      <c r="D2" s="2" t="s">
        <v>145</v>
      </c>
      <c r="E2" s="2" t="s">
        <v>357</v>
      </c>
      <c r="F2" s="2" t="s">
        <v>493</v>
      </c>
    </row>
    <row r="3" spans="1:6">
      <c r="A3" s="3" t="s">
        <v>712</v>
      </c>
    </row>
    <row r="4" spans="1:6">
      <c r="A4" s="4" t="s">
        <v>713</v>
      </c>
      <c r="D4" s="6" t="n">
        <v>482</v>
      </c>
      <c r="F4" s="6" t="n">
        <v>1346</v>
      </c>
    </row>
    <row r="5" spans="1:6">
      <c r="A5" s="4" t="s">
        <v>714</v>
      </c>
      <c r="F5" s="6" t="n">
        <v>1600</v>
      </c>
    </row>
    <row r="6" spans="1:6">
      <c r="A6" s="4" t="s">
        <v>443</v>
      </c>
      <c r="D6" s="5" t="n">
        <v>553</v>
      </c>
      <c r="E6" s="6" t="n">
        <v>1370</v>
      </c>
    </row>
    <row r="7" spans="1:6">
      <c r="A7" s="4" t="s">
        <v>715</v>
      </c>
      <c r="D7" s="6" t="n">
        <v>71</v>
      </c>
    </row>
    <row r="8" spans="1:6">
      <c r="A8" s="4" t="s">
        <v>716</v>
      </c>
      <c r="E8" s="5" t="n">
        <v>2639</v>
      </c>
    </row>
    <row r="9" spans="1:6">
      <c r="A9" s="4" t="s">
        <v>717</v>
      </c>
      <c r="E9" s="6" t="n">
        <v>1355</v>
      </c>
    </row>
    <row r="10" spans="1:6">
      <c r="A10" s="4" t="s">
        <v>626</v>
      </c>
    </row>
    <row r="11" spans="1:6">
      <c r="A11" s="3" t="s">
        <v>712</v>
      </c>
    </row>
    <row r="12" spans="1:6">
      <c r="A12" s="4" t="s">
        <v>718</v>
      </c>
      <c r="B12" s="6" t="n">
        <v>553</v>
      </c>
    </row>
    <row r="13" spans="1:6">
      <c r="A13" s="4" t="s">
        <v>719</v>
      </c>
    </row>
    <row r="14" spans="1:6">
      <c r="A14" s="3" t="s">
        <v>712</v>
      </c>
    </row>
    <row r="15" spans="1:6">
      <c r="A15" s="4" t="s">
        <v>720</v>
      </c>
      <c r="C15" s="10" t="n">
        <v>1907</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2</v>
      </c>
      <c r="D2" s="2" t="s">
        <v>41</v>
      </c>
      <c r="E2" s="2" t="s">
        <v>90</v>
      </c>
    </row>
    <row r="3" spans="1:5">
      <c r="A3" s="3" t="s">
        <v>722</v>
      </c>
    </row>
    <row r="4" spans="1:5">
      <c r="A4" s="4" t="s">
        <v>91</v>
      </c>
      <c r="C4" s="6" t="n">
        <v>14751</v>
      </c>
      <c r="D4" s="6" t="n">
        <v>21878</v>
      </c>
      <c r="E4" s="6" t="n">
        <v>20873</v>
      </c>
    </row>
    <row r="5" spans="1:5">
      <c r="A5" s="4" t="s">
        <v>723</v>
      </c>
      <c r="B5" s="4" t="s">
        <v>130</v>
      </c>
      <c r="C5" s="5" t="n">
        <v>8084</v>
      </c>
      <c r="D5" s="5" t="n">
        <v>11998</v>
      </c>
      <c r="E5" s="5" t="n">
        <v>11175</v>
      </c>
    </row>
    <row r="6" spans="1:5">
      <c r="A6" s="3" t="s">
        <v>724</v>
      </c>
    </row>
    <row r="7" spans="1:5">
      <c r="A7" s="4" t="s">
        <v>725</v>
      </c>
      <c r="C7" s="5" t="n">
        <v>-783</v>
      </c>
      <c r="D7" s="5" t="n">
        <v>-826</v>
      </c>
      <c r="E7" s="5" t="n">
        <v>-757</v>
      </c>
    </row>
    <row r="8" spans="1:5">
      <c r="A8" s="4" t="s">
        <v>128</v>
      </c>
      <c r="C8" s="5" t="n">
        <v>-5</v>
      </c>
      <c r="D8" s="5" t="n">
        <v>-4</v>
      </c>
      <c r="E8" s="5" t="n">
        <v>-1</v>
      </c>
    </row>
    <row r="9" spans="1:5">
      <c r="A9" s="4" t="s">
        <v>726</v>
      </c>
      <c r="C9" s="5" t="n">
        <v>7296</v>
      </c>
      <c r="D9" s="5" t="n">
        <v>11168</v>
      </c>
      <c r="E9" s="5" t="n">
        <v>10417</v>
      </c>
    </row>
    <row r="10" spans="1:5">
      <c r="A10" s="4" t="s">
        <v>535</v>
      </c>
    </row>
    <row r="11" spans="1:5">
      <c r="A11" s="3" t="s">
        <v>722</v>
      </c>
    </row>
    <row r="12" spans="1:5">
      <c r="A12" s="4" t="s">
        <v>91</v>
      </c>
      <c r="C12" s="5" t="n">
        <v>11509</v>
      </c>
      <c r="D12" s="5" t="n">
        <v>16627</v>
      </c>
      <c r="E12" s="5" t="n">
        <v>15755</v>
      </c>
    </row>
    <row r="13" spans="1:5">
      <c r="A13" s="4" t="s">
        <v>723</v>
      </c>
      <c r="B13" s="4" t="s">
        <v>130</v>
      </c>
      <c r="C13" s="5" t="n">
        <v>6583</v>
      </c>
      <c r="D13" s="5" t="n">
        <v>9441</v>
      </c>
      <c r="E13" s="5" t="n">
        <v>8623</v>
      </c>
    </row>
    <row r="14" spans="1:5">
      <c r="A14" s="4" t="s">
        <v>534</v>
      </c>
    </row>
    <row r="15" spans="1:5">
      <c r="A15" s="3" t="s">
        <v>722</v>
      </c>
    </row>
    <row r="16" spans="1:5">
      <c r="A16" s="4" t="s">
        <v>91</v>
      </c>
      <c r="C16" s="5" t="n">
        <v>3242</v>
      </c>
      <c r="D16" s="5" t="n">
        <v>5251</v>
      </c>
      <c r="E16" s="5" t="n">
        <v>5118</v>
      </c>
    </row>
    <row r="17" spans="1:5">
      <c r="A17" s="4" t="s">
        <v>723</v>
      </c>
      <c r="B17" s="4" t="s">
        <v>130</v>
      </c>
      <c r="C17" s="6" t="n">
        <v>1501</v>
      </c>
      <c r="D17" s="6" t="n">
        <v>2557</v>
      </c>
      <c r="E17" s="6" t="n">
        <v>2552</v>
      </c>
    </row>
    <row r="18" spans="1:5"/>
    <row r="19" spans="1:5">
      <c r="A19" s="4" t="s">
        <v>130</v>
      </c>
      <c r="B19" s="4" t="s">
        <v>727</v>
      </c>
    </row>
  </sheetData>
  <mergeCells count="4">
    <mergeCell ref="A1:B2"/>
    <mergeCell ref="C1:E1"/>
    <mergeCell ref="A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728</v>
      </c>
      <c r="B1" s="2" t="s">
        <v>1</v>
      </c>
    </row>
    <row r="2" spans="1:2">
      <c r="B2" s="2" t="s">
        <v>360</v>
      </c>
    </row>
    <row r="3" spans="1:2">
      <c r="A3" s="3" t="s">
        <v>729</v>
      </c>
    </row>
    <row r="4" spans="1:2">
      <c r="A4" s="4" t="s">
        <v>730</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1</v>
      </c>
      <c r="B1" s="2" t="s">
        <v>1</v>
      </c>
    </row>
    <row r="2" spans="1:4">
      <c r="B2" s="2" t="s">
        <v>2</v>
      </c>
      <c r="C2" s="2" t="s">
        <v>41</v>
      </c>
      <c r="D2" s="2" t="s">
        <v>90</v>
      </c>
    </row>
    <row r="3" spans="1:4">
      <c r="A3" s="4" t="s">
        <v>732</v>
      </c>
      <c r="B3" s="6" t="n">
        <v>14751</v>
      </c>
      <c r="C3" s="6" t="n">
        <v>21878</v>
      </c>
      <c r="D3" s="6" t="n">
        <v>20697</v>
      </c>
    </row>
    <row r="4" spans="1:4">
      <c r="A4" s="4" t="s">
        <v>733</v>
      </c>
      <c r="B4" s="4" t="s">
        <v>54</v>
      </c>
      <c r="C4" s="4" t="s">
        <v>54</v>
      </c>
      <c r="D4" s="5" t="n">
        <v>176</v>
      </c>
    </row>
    <row r="5" spans="1:4">
      <c r="A5" s="4" t="s">
        <v>734</v>
      </c>
      <c r="B5" s="5" t="n">
        <v>14751</v>
      </c>
      <c r="C5" s="5" t="n">
        <v>21878</v>
      </c>
      <c r="D5" s="5" t="n">
        <v>20873</v>
      </c>
    </row>
    <row r="6" spans="1:4">
      <c r="A6" s="4" t="s">
        <v>735</v>
      </c>
    </row>
    <row r="7" spans="1:4">
      <c r="A7" s="4" t="s">
        <v>732</v>
      </c>
      <c r="B7" s="5" t="n">
        <v>3625</v>
      </c>
      <c r="C7" s="5" t="n">
        <v>7914</v>
      </c>
      <c r="D7" s="5" t="n">
        <v>7167</v>
      </c>
    </row>
    <row r="8" spans="1:4">
      <c r="A8" s="4" t="s">
        <v>736</v>
      </c>
    </row>
    <row r="9" spans="1:4">
      <c r="A9" s="4" t="s">
        <v>732</v>
      </c>
      <c r="B9" s="5" t="n">
        <v>1074</v>
      </c>
      <c r="C9" s="5" t="n">
        <v>3122</v>
      </c>
      <c r="D9" s="5" t="n">
        <v>3421</v>
      </c>
    </row>
    <row r="10" spans="1:4">
      <c r="A10" s="4" t="s">
        <v>737</v>
      </c>
    </row>
    <row r="11" spans="1:4">
      <c r="A11" s="4" t="s">
        <v>732</v>
      </c>
      <c r="B11" s="5" t="n">
        <v>2087</v>
      </c>
      <c r="C11" s="5" t="n">
        <v>2447</v>
      </c>
      <c r="D11" s="5" t="n">
        <v>2814</v>
      </c>
    </row>
    <row r="12" spans="1:4">
      <c r="A12" s="4" t="s">
        <v>738</v>
      </c>
    </row>
    <row r="13" spans="1:4">
      <c r="A13" s="4" t="s">
        <v>732</v>
      </c>
      <c r="B13" s="6" t="n">
        <v>7965</v>
      </c>
      <c r="C13" s="6" t="n">
        <v>8395</v>
      </c>
      <c r="D13" s="6" t="n">
        <v>72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41</v>
      </c>
    </row>
    <row r="2" spans="1:3">
      <c r="A2" s="4" t="s">
        <v>740</v>
      </c>
      <c r="B2" s="6" t="n">
        <v>6353</v>
      </c>
      <c r="C2" s="6" t="n">
        <v>5274</v>
      </c>
    </row>
    <row r="3" spans="1:3">
      <c r="A3" s="4" t="s">
        <v>741</v>
      </c>
    </row>
    <row r="4" spans="1:3">
      <c r="A4" s="4" t="s">
        <v>740</v>
      </c>
      <c r="B4" s="5" t="n">
        <v>1846</v>
      </c>
      <c r="C4" s="5" t="n">
        <v>686</v>
      </c>
    </row>
    <row r="5" spans="1:3">
      <c r="A5" s="4" t="s">
        <v>742</v>
      </c>
    </row>
    <row r="6" spans="1:3">
      <c r="A6" s="4" t="s">
        <v>740</v>
      </c>
      <c r="B6" s="5" t="n">
        <v>3992</v>
      </c>
      <c r="C6" s="5" t="n">
        <v>3704</v>
      </c>
    </row>
    <row r="7" spans="1:3">
      <c r="A7" s="4" t="s">
        <v>743</v>
      </c>
    </row>
    <row r="8" spans="1:3">
      <c r="A8" s="4" t="s">
        <v>740</v>
      </c>
      <c r="B8" s="5" t="n">
        <v>496</v>
      </c>
      <c r="C8" s="5" t="n">
        <v>884</v>
      </c>
    </row>
    <row r="9" spans="1:3">
      <c r="A9" s="4" t="s">
        <v>744</v>
      </c>
    </row>
    <row r="10" spans="1:3">
      <c r="A10" s="4" t="s">
        <v>740</v>
      </c>
      <c r="B10" s="6" t="n">
        <v>19</v>
      </c>
      <c r="C10"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1</v>
      </c>
      <c r="D2" s="2" t="s">
        <v>90</v>
      </c>
    </row>
    <row r="3" spans="1:4">
      <c r="A3" s="3" t="s">
        <v>149</v>
      </c>
    </row>
    <row r="4" spans="1:4">
      <c r="A4" s="4" t="s">
        <v>109</v>
      </c>
      <c r="B4" s="6" t="n">
        <v>-5175</v>
      </c>
      <c r="C4" s="6" t="n">
        <v>-1888</v>
      </c>
      <c r="D4" s="6" t="n">
        <v>-2385</v>
      </c>
    </row>
    <row r="5" spans="1:4">
      <c r="A5" s="3" t="s">
        <v>150</v>
      </c>
    </row>
    <row r="6" spans="1:4">
      <c r="A6" s="4" t="s">
        <v>151</v>
      </c>
      <c r="B6" s="5" t="n">
        <v>125</v>
      </c>
      <c r="C6" s="5" t="n">
        <v>234</v>
      </c>
      <c r="D6" s="5" t="n">
        <v>254</v>
      </c>
    </row>
    <row r="7" spans="1:4">
      <c r="A7" s="4" t="s">
        <v>152</v>
      </c>
      <c r="B7" s="5" t="n">
        <v>-328</v>
      </c>
      <c r="C7" s="5" t="n">
        <v>-37</v>
      </c>
      <c r="D7" s="5" t="n">
        <v>52</v>
      </c>
    </row>
    <row r="8" spans="1:4">
      <c r="A8" s="4" t="s">
        <v>153</v>
      </c>
      <c r="B8" s="5" t="n">
        <v>-36</v>
      </c>
      <c r="C8" s="5" t="n">
        <v>19</v>
      </c>
      <c r="D8" s="5" t="n">
        <v>-6</v>
      </c>
    </row>
    <row r="9" spans="1:4">
      <c r="A9" s="4" t="s">
        <v>154</v>
      </c>
      <c r="B9" s="5" t="n">
        <v>1270</v>
      </c>
      <c r="C9" s="5" t="n">
        <v>1328</v>
      </c>
      <c r="D9" s="5" t="n">
        <v>1172</v>
      </c>
    </row>
    <row r="10" spans="1:4">
      <c r="A10" s="4" t="s">
        <v>155</v>
      </c>
      <c r="B10" s="5" t="n">
        <v>-25</v>
      </c>
      <c r="C10" s="5" t="n">
        <v>-477</v>
      </c>
      <c r="D10" s="5" t="n">
        <v>-165</v>
      </c>
    </row>
    <row r="11" spans="1:4">
      <c r="A11" s="3" t="s">
        <v>156</v>
      </c>
    </row>
    <row r="12" spans="1:4">
      <c r="A12" s="4" t="s">
        <v>157</v>
      </c>
      <c r="B12" s="5" t="n">
        <v>23</v>
      </c>
      <c r="C12" s="5" t="n">
        <v>-57</v>
      </c>
      <c r="D12" s="5" t="n">
        <v>45</v>
      </c>
    </row>
    <row r="13" spans="1:4">
      <c r="A13" s="4" t="s">
        <v>158</v>
      </c>
      <c r="B13" s="5" t="n">
        <v>1646</v>
      </c>
      <c r="C13" s="5" t="n">
        <v>1118</v>
      </c>
      <c r="D13" s="5" t="n">
        <v>-124</v>
      </c>
    </row>
    <row r="14" spans="1:4">
      <c r="A14" s="4" t="s">
        <v>159</v>
      </c>
      <c r="B14" s="5" t="n">
        <v>228</v>
      </c>
      <c r="C14" s="5" t="n">
        <v>350</v>
      </c>
      <c r="D14" s="5" t="n">
        <v>-838</v>
      </c>
    </row>
    <row r="15" spans="1:4">
      <c r="A15" s="4" t="s">
        <v>160</v>
      </c>
      <c r="B15" s="5" t="n">
        <v>184</v>
      </c>
      <c r="C15" s="5" t="n">
        <v>-573</v>
      </c>
      <c r="D15" s="5" t="n">
        <v>110</v>
      </c>
    </row>
    <row r="16" spans="1:4">
      <c r="A16" s="4" t="s">
        <v>161</v>
      </c>
      <c r="B16" s="5" t="n">
        <v>-507</v>
      </c>
      <c r="C16" s="5" t="n">
        <v>-2089</v>
      </c>
      <c r="D16" s="5" t="n">
        <v>-644</v>
      </c>
    </row>
    <row r="17" spans="1:4">
      <c r="A17" s="4" t="s">
        <v>162</v>
      </c>
      <c r="B17" s="5" t="n">
        <v>-270</v>
      </c>
      <c r="C17" s="5" t="n">
        <v>-110</v>
      </c>
      <c r="D17" s="5" t="n">
        <v>-597</v>
      </c>
    </row>
    <row r="18" spans="1:4">
      <c r="A18" s="4" t="s">
        <v>163</v>
      </c>
      <c r="B18" s="5" t="n">
        <v>-2865</v>
      </c>
      <c r="C18" s="5" t="n">
        <v>-2182</v>
      </c>
      <c r="D18" s="5" t="n">
        <v>-3126</v>
      </c>
    </row>
    <row r="19" spans="1:4">
      <c r="A19" s="3" t="s">
        <v>164</v>
      </c>
    </row>
    <row r="20" spans="1:4">
      <c r="A20" s="4" t="s">
        <v>165</v>
      </c>
      <c r="B20" s="5" t="n">
        <v>-1155</v>
      </c>
      <c r="C20" s="5" t="n">
        <v>-756</v>
      </c>
      <c r="D20" s="5" t="n">
        <v>-532</v>
      </c>
    </row>
    <row r="21" spans="1:4">
      <c r="A21" s="4" t="s">
        <v>166</v>
      </c>
      <c r="B21" s="5" t="n">
        <v>1102</v>
      </c>
      <c r="C21" s="5" t="n">
        <v>68</v>
      </c>
      <c r="D21" s="5" t="n">
        <v>17</v>
      </c>
    </row>
    <row r="22" spans="1:4">
      <c r="A22" s="4" t="s">
        <v>167</v>
      </c>
      <c r="B22" s="5" t="n">
        <v>-1369</v>
      </c>
      <c r="C22" s="5" t="n">
        <v>1495</v>
      </c>
      <c r="D22" s="5" t="n">
        <v>1773</v>
      </c>
    </row>
    <row r="23" spans="1:4">
      <c r="A23" s="4" t="s">
        <v>168</v>
      </c>
      <c r="B23" s="5" t="n">
        <v>10</v>
      </c>
      <c r="C23" s="5" t="n">
        <v>8</v>
      </c>
      <c r="D23" s="5" t="n">
        <v>44</v>
      </c>
    </row>
    <row r="24" spans="1:4">
      <c r="A24" s="4" t="s">
        <v>169</v>
      </c>
      <c r="B24" s="5" t="n">
        <v>-1412</v>
      </c>
      <c r="C24" s="5" t="n">
        <v>815</v>
      </c>
      <c r="D24" s="5" t="n">
        <v>1302</v>
      </c>
    </row>
    <row r="25" spans="1:4">
      <c r="A25" s="3" t="s">
        <v>170</v>
      </c>
    </row>
    <row r="26" spans="1:4">
      <c r="A26" s="4" t="s">
        <v>171</v>
      </c>
      <c r="B26" s="5" t="n">
        <v>2450</v>
      </c>
      <c r="C26" s="5" t="n">
        <v>-3554</v>
      </c>
      <c r="D26" s="5" t="n">
        <v>-335</v>
      </c>
    </row>
    <row r="27" spans="1:4">
      <c r="A27" s="4" t="s">
        <v>172</v>
      </c>
      <c r="B27" s="5" t="n">
        <v>-270</v>
      </c>
      <c r="C27" s="5" t="n">
        <v>-1064</v>
      </c>
      <c r="D27" s="5" t="n">
        <v>-632</v>
      </c>
    </row>
    <row r="28" spans="1:4">
      <c r="A28" s="4" t="s">
        <v>173</v>
      </c>
      <c r="B28" s="5" t="n">
        <v>981</v>
      </c>
      <c r="C28" s="4" t="s">
        <v>54</v>
      </c>
      <c r="D28" s="4" t="s">
        <v>54</v>
      </c>
    </row>
    <row r="29" spans="1:4">
      <c r="A29" s="4" t="s">
        <v>174</v>
      </c>
      <c r="B29" s="4" t="s">
        <v>54</v>
      </c>
      <c r="C29" s="5" t="n">
        <v>34</v>
      </c>
      <c r="D29" s="5" t="n">
        <v>92</v>
      </c>
    </row>
    <row r="30" spans="1:4">
      <c r="A30" s="4" t="s">
        <v>175</v>
      </c>
      <c r="B30" s="5" t="n">
        <v>3161</v>
      </c>
      <c r="C30" s="5" t="n">
        <v>-4584</v>
      </c>
      <c r="D30" s="5" t="n">
        <v>-875</v>
      </c>
    </row>
    <row r="31" spans="1:4">
      <c r="A31" s="3" t="s">
        <v>176</v>
      </c>
    </row>
    <row r="32" spans="1:4">
      <c r="A32" s="4" t="s">
        <v>177</v>
      </c>
      <c r="B32" s="5" t="n">
        <v>-1344</v>
      </c>
      <c r="C32" s="5" t="n">
        <v>750</v>
      </c>
      <c r="D32" s="5" t="n">
        <v>2311</v>
      </c>
    </row>
    <row r="33" spans="1:4">
      <c r="A33" s="4" t="s">
        <v>178</v>
      </c>
      <c r="B33" s="4" t="s">
        <v>54</v>
      </c>
      <c r="C33" s="5" t="n">
        <v>2750</v>
      </c>
      <c r="D33" s="4" t="s">
        <v>54</v>
      </c>
    </row>
    <row r="34" spans="1:4">
      <c r="A34" s="4" t="s">
        <v>179</v>
      </c>
      <c r="B34" s="5" t="n">
        <v>-1344</v>
      </c>
      <c r="C34" s="5" t="n">
        <v>3500</v>
      </c>
      <c r="D34" s="5" t="n">
        <v>2311</v>
      </c>
    </row>
    <row r="35" spans="1:4">
      <c r="A35" s="4" t="s">
        <v>180</v>
      </c>
      <c r="B35" s="5" t="n">
        <v>3</v>
      </c>
      <c r="C35" s="5" t="n">
        <v>-243</v>
      </c>
      <c r="D35" s="5" t="n">
        <v>687</v>
      </c>
    </row>
    <row r="36" spans="1:4">
      <c r="A36" s="4" t="s">
        <v>181</v>
      </c>
      <c r="B36" s="5" t="n">
        <v>-2457</v>
      </c>
      <c r="C36" s="5" t="n">
        <v>-2694</v>
      </c>
      <c r="D36" s="5" t="n">
        <v>299</v>
      </c>
    </row>
    <row r="37" spans="1:4">
      <c r="A37" s="4" t="s">
        <v>182</v>
      </c>
      <c r="B37" s="5" t="n">
        <v>5105</v>
      </c>
      <c r="C37" s="5" t="n">
        <v>7799</v>
      </c>
      <c r="D37" s="5" t="n">
        <v>7500</v>
      </c>
    </row>
    <row r="38" spans="1:4">
      <c r="A38" s="4" t="s">
        <v>183</v>
      </c>
      <c r="B38" s="5" t="n">
        <v>2648</v>
      </c>
      <c r="C38" s="5" t="n">
        <v>5105</v>
      </c>
      <c r="D38" s="5" t="n">
        <v>7799</v>
      </c>
    </row>
    <row r="39" spans="1:4">
      <c r="A39" s="3" t="s">
        <v>184</v>
      </c>
    </row>
    <row r="40" spans="1:4">
      <c r="A40" s="4" t="s">
        <v>185</v>
      </c>
      <c r="B40" s="5" t="n">
        <v>78</v>
      </c>
      <c r="C40" s="5" t="n">
        <v>121</v>
      </c>
      <c r="D40" s="5" t="n">
        <v>176</v>
      </c>
    </row>
    <row r="41" spans="1:4">
      <c r="A41" s="4" t="s">
        <v>186</v>
      </c>
      <c r="B41" s="5" t="n">
        <v>150</v>
      </c>
      <c r="C41" s="5" t="n">
        <v>89</v>
      </c>
      <c r="D41" s="5" t="n">
        <v>61</v>
      </c>
    </row>
    <row r="42" spans="1:4">
      <c r="A42" s="3" t="s">
        <v>187</v>
      </c>
    </row>
    <row r="43" spans="1:4">
      <c r="A43" s="4" t="s">
        <v>188</v>
      </c>
      <c r="B43" s="6" t="n">
        <v>73</v>
      </c>
      <c r="C43" s="4" t="s">
        <v>54</v>
      </c>
      <c r="D43" s="4" t="s">
        <v>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5</v>
      </c>
      <c r="B1" s="2" t="s">
        <v>1</v>
      </c>
    </row>
    <row r="2" spans="1:4">
      <c r="B2" s="2" t="s">
        <v>2</v>
      </c>
      <c r="C2" s="2" t="s">
        <v>41</v>
      </c>
      <c r="D2" s="2" t="s">
        <v>90</v>
      </c>
    </row>
    <row r="3" spans="1:4">
      <c r="A3" s="4" t="s">
        <v>746</v>
      </c>
    </row>
    <row r="4" spans="1:4">
      <c r="A4" s="4" t="s">
        <v>747</v>
      </c>
      <c r="B4" s="4" t="s">
        <v>748</v>
      </c>
      <c r="C4" s="4" t="s">
        <v>749</v>
      </c>
      <c r="D4" s="4" t="s">
        <v>750</v>
      </c>
    </row>
    <row r="5" spans="1:4">
      <c r="A5" s="4" t="s">
        <v>751</v>
      </c>
    </row>
    <row r="6" spans="1:4">
      <c r="A6" s="4" t="s">
        <v>747</v>
      </c>
      <c r="B6" s="4" t="s">
        <v>545</v>
      </c>
      <c r="C6" s="4" t="s">
        <v>752</v>
      </c>
      <c r="D6" s="4" t="s">
        <v>753</v>
      </c>
    </row>
    <row r="7" spans="1:4">
      <c r="A7" s="4" t="s">
        <v>754</v>
      </c>
    </row>
    <row r="8" spans="1:4">
      <c r="A8" s="4" t="s">
        <v>747</v>
      </c>
      <c r="B8" s="4" t="s">
        <v>755</v>
      </c>
      <c r="C8" s="4" t="s">
        <v>756</v>
      </c>
      <c r="D8" s="4" t="s">
        <v>756</v>
      </c>
    </row>
    <row r="9" spans="1:4">
      <c r="A9" s="4" t="s">
        <v>757</v>
      </c>
    </row>
    <row r="10" spans="1:4">
      <c r="A10" s="4" t="s">
        <v>747</v>
      </c>
      <c r="B10" s="4" t="s">
        <v>749</v>
      </c>
      <c r="C10" s="4" t="s">
        <v>758</v>
      </c>
      <c r="D10" s="4" t="s">
        <v>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59</v>
      </c>
      <c r="B1" s="2" t="s">
        <v>2</v>
      </c>
      <c r="C1" s="2" t="s">
        <v>41</v>
      </c>
    </row>
    <row r="2" spans="1:3">
      <c r="A2" s="3" t="s">
        <v>236</v>
      </c>
    </row>
    <row r="3" spans="1:3">
      <c r="A3" s="4" t="s">
        <v>19</v>
      </c>
      <c r="C3" s="6" t="n">
        <v>523</v>
      </c>
    </row>
    <row r="4" spans="1:3">
      <c r="A4" s="4" t="s">
        <v>479</v>
      </c>
      <c r="B4" s="6" t="n">
        <v>821</v>
      </c>
    </row>
    <row r="5" spans="1:3">
      <c r="A5" s="4" t="s">
        <v>480</v>
      </c>
      <c r="B5" s="5" t="n">
        <v>689</v>
      </c>
      <c r="C5" s="5" t="n">
        <v>350</v>
      </c>
    </row>
    <row r="6" spans="1:3">
      <c r="A6" s="4" t="s">
        <v>481</v>
      </c>
      <c r="B6" s="5" t="n">
        <v>496</v>
      </c>
      <c r="C6" s="5" t="n">
        <v>277</v>
      </c>
    </row>
    <row r="7" spans="1:3">
      <c r="A7" s="4" t="s">
        <v>482</v>
      </c>
      <c r="B7" s="5" t="n">
        <v>191</v>
      </c>
      <c r="C7" s="5" t="n">
        <v>163</v>
      </c>
    </row>
    <row r="8" spans="1:3">
      <c r="A8" s="4" t="s">
        <v>482</v>
      </c>
      <c r="B8" s="5" t="n">
        <v>118</v>
      </c>
      <c r="C8" s="5" t="n">
        <v>140</v>
      </c>
    </row>
    <row r="9" spans="1:3">
      <c r="A9" s="4" t="s">
        <v>760</v>
      </c>
      <c r="B9" s="5" t="n">
        <v>29</v>
      </c>
      <c r="C9" s="5" t="n">
        <v>156</v>
      </c>
    </row>
    <row r="10" spans="1:3">
      <c r="A10" s="4" t="s">
        <v>761</v>
      </c>
      <c r="B10" s="5" t="n">
        <v>2344</v>
      </c>
      <c r="C10" s="6" t="n">
        <v>1609</v>
      </c>
    </row>
    <row r="11" spans="1:3">
      <c r="A11" s="4" t="s">
        <v>762</v>
      </c>
      <c r="B11" s="5" t="n">
        <v>175</v>
      </c>
    </row>
    <row r="12" spans="1:3">
      <c r="A12" s="4" t="s">
        <v>763</v>
      </c>
      <c r="B12" s="6" t="n">
        <v>21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64</v>
      </c>
      <c r="B1" s="2" t="s">
        <v>1</v>
      </c>
    </row>
    <row r="2" spans="1:4">
      <c r="B2" s="2" t="s">
        <v>2</v>
      </c>
      <c r="C2" s="2" t="s">
        <v>765</v>
      </c>
      <c r="D2" s="2" t="s">
        <v>41</v>
      </c>
    </row>
    <row r="3" spans="1:4">
      <c r="A3" s="3" t="s">
        <v>766</v>
      </c>
    </row>
    <row r="4" spans="1:4">
      <c r="A4" s="4" t="s">
        <v>53</v>
      </c>
      <c r="B4" s="6" t="n">
        <v>2134</v>
      </c>
      <c r="C4" s="6" t="n">
        <v>1572</v>
      </c>
      <c r="D4" s="4" t="s">
        <v>54</v>
      </c>
    </row>
    <row r="5" spans="1:4">
      <c r="A5" s="4" t="s">
        <v>767</v>
      </c>
      <c r="B5" s="6" t="n">
        <v>2169</v>
      </c>
      <c r="C5" s="6" t="n">
        <v>1572</v>
      </c>
    </row>
    <row r="6" spans="1:4">
      <c r="A6" s="4" t="s">
        <v>768</v>
      </c>
      <c r="B6" s="4" t="s">
        <v>769</v>
      </c>
    </row>
    <row r="7" spans="1:4">
      <c r="A7" s="4" t="s">
        <v>770</v>
      </c>
      <c r="B7" s="6" t="n">
        <v>900</v>
      </c>
    </row>
    <row r="8" spans="1:4">
      <c r="A8" s="4" t="s">
        <v>771</v>
      </c>
      <c r="B8" s="4" t="s">
        <v>772</v>
      </c>
    </row>
    <row r="9" spans="1:4">
      <c r="A9" s="4" t="s">
        <v>773</v>
      </c>
      <c r="B9" s="4" t="s">
        <v>774</v>
      </c>
    </row>
    <row r="10" spans="1:4">
      <c r="A10" s="4" t="s">
        <v>775</v>
      </c>
      <c r="B10" s="4" t="s">
        <v>776</v>
      </c>
    </row>
    <row r="11" spans="1:4">
      <c r="A11" s="4" t="s">
        <v>63</v>
      </c>
      <c r="B11" s="6" t="n">
        <v>1483</v>
      </c>
      <c r="D11" s="4" t="s">
        <v>54</v>
      </c>
    </row>
    <row r="12" spans="1:4">
      <c r="A12" s="4" t="s">
        <v>438</v>
      </c>
      <c r="B12" s="6" t="n">
        <v>6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7</v>
      </c>
      <c r="B1" s="2" t="s">
        <v>600</v>
      </c>
      <c r="C1" s="2" t="s">
        <v>2</v>
      </c>
    </row>
    <row r="2" spans="1:3">
      <c r="A2" s="3" t="s">
        <v>778</v>
      </c>
    </row>
    <row r="3" spans="1:3">
      <c r="A3" s="4" t="s">
        <v>779</v>
      </c>
      <c r="C3" s="5" t="n">
        <v>5460000</v>
      </c>
    </row>
    <row r="4" spans="1:3">
      <c r="A4" s="4" t="s">
        <v>626</v>
      </c>
    </row>
    <row r="5" spans="1:3">
      <c r="A5" s="3" t="s">
        <v>778</v>
      </c>
    </row>
    <row r="6" spans="1:3">
      <c r="A6" s="4" t="s">
        <v>779</v>
      </c>
      <c r="B6" s="5" t="n">
        <v>1040000</v>
      </c>
    </row>
    <row r="7" spans="1:3">
      <c r="A7" s="4" t="s">
        <v>780</v>
      </c>
      <c r="B7" s="6" t="n">
        <v>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4:48:18Z</dcterms:created>
  <dcterms:modified xmlns:dcterms="http://purl.org/dc/terms/" xmlns:xsi="http://www.w3.org/2001/XMLSchema-instance" xsi:type="dcterms:W3CDTF">2020-03-24T14:48:18Z</dcterms:modified>
</cp:coreProperties>
</file>